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Nature of Operations" sheetId="8" state="visible" r:id="rId8"/>
    <sheet xmlns:r="http://schemas.openxmlformats.org/officeDocument/2006/relationships" name="Note 2 - Basis of Presentation" sheetId="9" state="visible" r:id="rId9"/>
    <sheet xmlns:r="http://schemas.openxmlformats.org/officeDocument/2006/relationships" name="Note 3- New Accounting Pronounc" sheetId="10" state="visible" r:id="rId10"/>
    <sheet xmlns:r="http://schemas.openxmlformats.org/officeDocument/2006/relationships" name="Note 4 - Investments" sheetId="11" state="visible" r:id="rId11"/>
    <sheet xmlns:r="http://schemas.openxmlformats.org/officeDocument/2006/relationships" name="Note 5 - Fair Values of Financi" sheetId="12" state="visible" r:id="rId12"/>
    <sheet xmlns:r="http://schemas.openxmlformats.org/officeDocument/2006/relationships" name="Note 6 - Earnings per Share" sheetId="13" state="visible" r:id="rId13"/>
    <sheet xmlns:r="http://schemas.openxmlformats.org/officeDocument/2006/relationships" name="Note 7 - Segment Data" sheetId="14" state="visible" r:id="rId14"/>
    <sheet xmlns:r="http://schemas.openxmlformats.org/officeDocument/2006/relationships" name="Note 8 - Federal Income Taxes" sheetId="15" state="visible" r:id="rId15"/>
    <sheet xmlns:r="http://schemas.openxmlformats.org/officeDocument/2006/relationships" name="Note 9 - Other Comprehensive In" sheetId="16" state="visible" r:id="rId16"/>
    <sheet xmlns:r="http://schemas.openxmlformats.org/officeDocument/2006/relationships" name="Note 10 - Employee Benefit Plan" sheetId="17" state="visible" r:id="rId17"/>
    <sheet xmlns:r="http://schemas.openxmlformats.org/officeDocument/2006/relationships" name="Note 11 - Notes Payable" sheetId="18" state="visible" r:id="rId18"/>
    <sheet xmlns:r="http://schemas.openxmlformats.org/officeDocument/2006/relationships" name="Note 4 - Investments (Tables)" sheetId="19" state="visible" r:id="rId19"/>
    <sheet xmlns:r="http://schemas.openxmlformats.org/officeDocument/2006/relationships" name="Note 5 - Fair Values of Finan20" sheetId="20" state="visible" r:id="rId20"/>
    <sheet xmlns:r="http://schemas.openxmlformats.org/officeDocument/2006/relationships" name="Note 7 - Segment Data (Tables)" sheetId="21" state="visible" r:id="rId21"/>
    <sheet xmlns:r="http://schemas.openxmlformats.org/officeDocument/2006/relationships" name="Note 9 - Other Comprehensive 22" sheetId="22" state="visible" r:id="rId22"/>
    <sheet xmlns:r="http://schemas.openxmlformats.org/officeDocument/2006/relationships" name="Note 10 - Employee Benefit Pl23" sheetId="23" state="visible" r:id="rId23"/>
    <sheet xmlns:r="http://schemas.openxmlformats.org/officeDocument/2006/relationships" name="Note 1 - Nature of Operations (" sheetId="24" state="visible" r:id="rId24"/>
    <sheet xmlns:r="http://schemas.openxmlformats.org/officeDocument/2006/relationships" name="Note 4 - Investments (Details T" sheetId="25" state="visible" r:id="rId25"/>
    <sheet xmlns:r="http://schemas.openxmlformats.org/officeDocument/2006/relationships" name="Note 4 - Investments - Availabl" sheetId="26" state="visible" r:id="rId26"/>
    <sheet xmlns:r="http://schemas.openxmlformats.org/officeDocument/2006/relationships" name="Note 4 - Investments - Securiti" sheetId="27" state="visible" r:id="rId27"/>
    <sheet xmlns:r="http://schemas.openxmlformats.org/officeDocument/2006/relationships" name="Note 4 - Investments - Net Unre" sheetId="28" state="visible" r:id="rId28"/>
    <sheet xmlns:r="http://schemas.openxmlformats.org/officeDocument/2006/relationships" name="Note 4 - Investments - Fixed Ma" sheetId="29" state="visible" r:id="rId29"/>
    <sheet xmlns:r="http://schemas.openxmlformats.org/officeDocument/2006/relationships" name="Note 4 - Investments - Proceeds" sheetId="30" state="visible" r:id="rId30"/>
    <sheet xmlns:r="http://schemas.openxmlformats.org/officeDocument/2006/relationships" name="Note 4 - Investments - Change i" sheetId="31" state="visible" r:id="rId31"/>
    <sheet xmlns:r="http://schemas.openxmlformats.org/officeDocument/2006/relationships" name="Note 4 - Investments - Mortgage" sheetId="32" state="visible" r:id="rId32"/>
    <sheet xmlns:r="http://schemas.openxmlformats.org/officeDocument/2006/relationships" name="Note 4 - Investments - State-gu" sheetId="33" state="visible" r:id="rId33"/>
    <sheet xmlns:r="http://schemas.openxmlformats.org/officeDocument/2006/relationships" name="Note 4 - Investments - Amortize" sheetId="34" state="visible" r:id="rId34"/>
    <sheet xmlns:r="http://schemas.openxmlformats.org/officeDocument/2006/relationships" name="Note 4 - Investments - Net Inve" sheetId="35" state="visible" r:id="rId35"/>
    <sheet xmlns:r="http://schemas.openxmlformats.org/officeDocument/2006/relationships" name="Note 5 - Fair Values of Finan36" sheetId="36" state="visible" r:id="rId36"/>
    <sheet xmlns:r="http://schemas.openxmlformats.org/officeDocument/2006/relationships" name="Note 5 - Fair Values of Finan37" sheetId="37" state="visible" r:id="rId37"/>
    <sheet xmlns:r="http://schemas.openxmlformats.org/officeDocument/2006/relationships" name="Note 5 - Fair Values of Finan38" sheetId="38" state="visible" r:id="rId38"/>
    <sheet xmlns:r="http://schemas.openxmlformats.org/officeDocument/2006/relationships" name="Note 5 - Fair Values of Finan39" sheetId="39" state="visible" r:id="rId39"/>
    <sheet xmlns:r="http://schemas.openxmlformats.org/officeDocument/2006/relationships" name="Note 6 - Earnings per Share (De" sheetId="40" state="visible" r:id="rId40"/>
    <sheet xmlns:r="http://schemas.openxmlformats.org/officeDocument/2006/relationships" name="Note 7 - Segment Data (Details " sheetId="41" state="visible" r:id="rId41"/>
    <sheet xmlns:r="http://schemas.openxmlformats.org/officeDocument/2006/relationships" name="Note 7 - Segment Data - Operati" sheetId="42" state="visible" r:id="rId42"/>
    <sheet xmlns:r="http://schemas.openxmlformats.org/officeDocument/2006/relationships" name="Note 8 - Federal Income Taxes (" sheetId="43" state="visible" r:id="rId43"/>
    <sheet xmlns:r="http://schemas.openxmlformats.org/officeDocument/2006/relationships" name="Note 9 - Other Comprehensive 44" sheetId="44" state="visible" r:id="rId44"/>
    <sheet xmlns:r="http://schemas.openxmlformats.org/officeDocument/2006/relationships" name="Note 9 - Other Comprehensive 45" sheetId="45" state="visible" r:id="rId45"/>
    <sheet xmlns:r="http://schemas.openxmlformats.org/officeDocument/2006/relationships" name="Note 9 - Other Comprehensive 46" sheetId="46" state="visible" r:id="rId46"/>
    <sheet xmlns:r="http://schemas.openxmlformats.org/officeDocument/2006/relationships" name="Note 10 - Employee Benefit Pl47" sheetId="47" state="visible" r:id="rId47"/>
    <sheet xmlns:r="http://schemas.openxmlformats.org/officeDocument/2006/relationships" name="Note 10 - Employee Benefit Pl48" sheetId="48" state="visible" r:id="rId48"/>
    <sheet xmlns:r="http://schemas.openxmlformats.org/officeDocument/2006/relationships" name="Note 11 - Notes Payable (Detail" sheetId="49" state="visible" r:id="rId49"/>
  </sheets>
  <definedNames/>
  <calcPr calcId="124519" fullCalcOnLoad="1"/>
</workbook>
</file>

<file path=xl/sharedStrings.xml><?xml version="1.0" encoding="utf-8"?>
<sst xmlns="http://schemas.openxmlformats.org/spreadsheetml/2006/main" uniqueCount="535">
  <si>
    <t>Document And Entity Information - shares</t>
  </si>
  <si>
    <t>6 Months Ended</t>
  </si>
  <si>
    <t>Jun. 30, 2017</t>
  </si>
  <si>
    <t>Aug. 14, 2017</t>
  </si>
  <si>
    <t>Document Information [Line Items]</t>
  </si>
  <si>
    <t>Entity Registrant Name</t>
  </si>
  <si>
    <t>Investors Heritage Capital Corp</t>
  </si>
  <si>
    <t>Entity Central Index Key</t>
  </si>
  <si>
    <t>Trading Symbol</t>
  </si>
  <si>
    <t>ihr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ASSETS</t>
  </si>
  <si>
    <t>Fixed maturities (amortized cost: $353,845,766 and $350,196,848)</t>
  </si>
  <si>
    <t>Equity securities (cost: $8,302,681 and $8,080,073)</t>
  </si>
  <si>
    <t>Mortgage loans on real estate</t>
  </si>
  <si>
    <t>Policy loans</t>
  </si>
  <si>
    <t>State-guaranteed receivables</t>
  </si>
  <si>
    <t>Investments in convertible option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 net</t>
  </si>
  <si>
    <t>Cash value of company-owned life insurance</t>
  </si>
  <si>
    <t>Other assets</t>
  </si>
  <si>
    <t>Amounts recoverable from reinsurers</t>
  </si>
  <si>
    <t>Total assets</t>
  </si>
  <si>
    <t>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Deferred revenue on reinsurance ceded</t>
  </si>
  <si>
    <t>Other liabilities</t>
  </si>
  <si>
    <t>Total liabilities</t>
  </si>
  <si>
    <t>STOCKHOLDERS' EQUITY</t>
  </si>
  <si>
    <t>Common stock (shares issued: 1,109,666 and 1,106,351)</t>
  </si>
  <si>
    <t>Paid-in surplus</t>
  </si>
  <si>
    <t>Accumulated other comprehensive income</t>
  </si>
  <si>
    <t>Retained earnings</t>
  </si>
  <si>
    <t>Total stockholders' equity</t>
  </si>
  <si>
    <t>Total liabilities and stockholders' equity</t>
  </si>
  <si>
    <t>Condensed Consolidated Balance Sheets (Current Period Unaudited) (Parentheticals) - USD ($)</t>
  </si>
  <si>
    <t>Fixed maturities, amortized cost</t>
  </si>
  <si>
    <t>Equity securities, cost</t>
  </si>
  <si>
    <t>Common stock, shares issued (in shares)</t>
  </si>
  <si>
    <t>Condensed Consolidated Income Statements (Unaudited) - USD ($)</t>
  </si>
  <si>
    <t>3 Months Ended</t>
  </si>
  <si>
    <t>Jun. 30, 2016</t>
  </si>
  <si>
    <t>REVENUE</t>
  </si>
  <si>
    <t>Premiums and other considerations</t>
  </si>
  <si>
    <t>Premiums ceded</t>
  </si>
  <si>
    <t>Net premiums</t>
  </si>
  <si>
    <t>Investment income, net of expenses</t>
  </si>
  <si>
    <t>Net realized gains on investments</t>
  </si>
  <si>
    <t>Other income</t>
  </si>
  <si>
    <t>Total revenue</t>
  </si>
  <si>
    <t>BENEFITS AND EXPENSES</t>
  </si>
  <si>
    <t>Death and other benefits</t>
  </si>
  <si>
    <t>Guaranteed annual endowments</t>
  </si>
  <si>
    <t>Dividends to policyholders</t>
  </si>
  <si>
    <t>Increase (decrease) in benefit reserves and unearned premiums</t>
  </si>
  <si>
    <t>Acquisition costs deferred</t>
  </si>
  <si>
    <t>Amortization of deferred acquisition costs</t>
  </si>
  <si>
    <t>Commissions</t>
  </si>
  <si>
    <t>Other general and administrative expenses</t>
  </si>
  <si>
    <t>Total benefits and expenses</t>
  </si>
  <si>
    <t>INCOME (LOSS) BEFORE FEDERAL INCOME TAXES</t>
  </si>
  <si>
    <t>PROVISION (BENEFIT) FOR FEDERAL INCOME TAXES</t>
  </si>
  <si>
    <t>Current</t>
  </si>
  <si>
    <t>Deferred</t>
  </si>
  <si>
    <t>Total federal income taxes</t>
  </si>
  <si>
    <t>NET INCOME (LOSS)</t>
  </si>
  <si>
    <t>BASIC AND DILUTED NET INCOME (LOSS) PER SHARE (in dollars per share)</t>
  </si>
  <si>
    <t>DIVIDENDS PER SHARE (in dollars per share)</t>
  </si>
  <si>
    <t xml:space="preserve"> </t>
  </si>
  <si>
    <t>Condensed Consolidated Statements of Comprehensive Income (Unaudited) - USD ($)</t>
  </si>
  <si>
    <t>Change in net unrealized gains on available-for-sale securities:</t>
  </si>
  <si>
    <t>Unrealized holding gains arising during period</t>
  </si>
  <si>
    <t>Reclassification adjustment for gains included in income</t>
  </si>
  <si>
    <t>[1]</t>
  </si>
  <si>
    <t>Adjustment for effects of deferred acquisition costs</t>
  </si>
  <si>
    <t>Net unrealized gains on investments</t>
  </si>
  <si>
    <t>Change in defined benefit pension plan:</t>
  </si>
  <si>
    <t>Amortization of actuarial net loss in net periodic pension cost</t>
  </si>
  <si>
    <t>[2]</t>
  </si>
  <si>
    <t>Other comprehensive income before income taxes</t>
  </si>
  <si>
    <t>Income tax expense</t>
  </si>
  <si>
    <t>OTHER COMPREHENSIVE INCOME, NET OF TAXES</t>
  </si>
  <si>
    <t>COMPREHENSIVE INCOME</t>
  </si>
  <si>
    <t>These items appear within net realized gains (losses) on investments in the consolidated income statements.</t>
  </si>
  <si>
    <t>These items are included in the computation of net periodic pension cost (see Note 10).</t>
  </si>
  <si>
    <t>Condensed Consolidated Statements of Stockholders' Equity (Unaudited) - USD ($)</t>
  </si>
  <si>
    <t>Common Stock [Member]</t>
  </si>
  <si>
    <t>Additional Paid-in Capital [Member]</t>
  </si>
  <si>
    <t>AOCI Attributable to Parent [Member]</t>
  </si>
  <si>
    <t>Retained Earnings [Member]</t>
  </si>
  <si>
    <t>Total</t>
  </si>
  <si>
    <t>Other comprehensive income, net</t>
  </si>
  <si>
    <t>Cash dividends</t>
  </si>
  <si>
    <t>Repurchases of common stock, net</t>
  </si>
  <si>
    <t>BALANCE at Jun. 30, 2016</t>
  </si>
  <si>
    <t>BALANCE at Dec. 31, 2015</t>
  </si>
  <si>
    <t>Net income</t>
  </si>
  <si>
    <t>Issuances of common stock, net</t>
  </si>
  <si>
    <t>BALANCE at Jun. 30, 2017</t>
  </si>
  <si>
    <t>BALANCE at Dec. 31, 2016</t>
  </si>
  <si>
    <t>Condensed Consolidated Statements of Cash Flows (Unaudited) - USD ($)</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urchases of state-guaranteed receivables</t>
  </si>
  <si>
    <t>Payments of state-guaranteed receivables</t>
  </si>
  <si>
    <t>Purchases of convertible options</t>
  </si>
  <si>
    <t>Sales and exchanges of convertible options</t>
  </si>
  <si>
    <t>Net change in payable (receivable) for securities</t>
  </si>
  <si>
    <t>Net reductions of other investments</t>
  </si>
  <si>
    <t>Net additions to property and equipment</t>
  </si>
  <si>
    <t>NET CASH PROVIDED BY INVESTING ACTIVITIES</t>
  </si>
  <si>
    <t>FINANCING ACTIVITIES</t>
  </si>
  <si>
    <t>Policyholder account deposits</t>
  </si>
  <si>
    <t>Policyholder account withdrawals</t>
  </si>
  <si>
    <t>Payments on notes payable</t>
  </si>
  <si>
    <t>Proceeds from notes payable</t>
  </si>
  <si>
    <t>Dividends paid</t>
  </si>
  <si>
    <t>NET CASH USED IN FINANCING ACTIVITIES</t>
  </si>
  <si>
    <t>INCREASE IN CASH AND CASH EQUIVALENTS</t>
  </si>
  <si>
    <t>Cash and cash equivalents at beginning of period</t>
  </si>
  <si>
    <t>CASH AND CASH EQUIVALENTS AT END OF PERIOD</t>
  </si>
  <si>
    <t>Note 1 - Nature of Operations</t>
  </si>
  <si>
    <t>Notes to Financial Statements</t>
  </si>
  <si>
    <t>Nature of Operations [Text Block]</t>
  </si>
  <si>
    <t>NOTE 1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ur principal operations involve the sale and administration of various insurance and annuity products, including, but not 37</t>
  </si>
  <si>
    <t>Note 2 - Basis of Presentation</t>
  </si>
  <si>
    <t>Organization, Consolidation and Presentation of Financial Statements Disclosure [Text Block]</t>
  </si>
  <si>
    <t xml:space="preserve">NOTE 2 The accompanying unaudited condensed consolidated financial statements have been prepared in accordance with U.S. generally accepted accounting principles for interim financial information and the instructions to Form 10 10 X. not six June 30, 2017 not may December 31, 2017. December 31, 2016, 10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reclassifications have been made to the prior period financial statements and footnotes shown herein to conform to current period presentation. These reclassifications had no Management has evaluated all events subsequent to June 30, 2017 </t>
  </si>
  <si>
    <t>Note 3- New Accounting Pronouncements</t>
  </si>
  <si>
    <t>New Accounting Pronouncements and Changes in Accounting Principles [Text Block]</t>
  </si>
  <si>
    <t>NOTE 3 In March 2017, not January 1, 2019, may In March 2017, January 1, 2018, All other new accounting standards and updates of existing standards issued through the date of this filing were considered by management and did not not December 31, 2016, 10 not</t>
  </si>
  <si>
    <t>Note 4 - Investments</t>
  </si>
  <si>
    <t>Investments in Debt and Marketable Equity Securities (and Certain Trading Assets) Disclosure [Text Block]</t>
  </si>
  <si>
    <t xml:space="preserve">NOTE 4 – Investments Investments in available-for-sale securities are summarized as follows: Gross Gross June 30, 2017 Amortized Unrealized Unrealized Fair Cost Gains Losses Value Available-for-sale securities: Fixed maturities: U.S. government obligations $ 21,558,141 $ 361,977 $ - $ 21,920,118 States and political subdivisions 30,681,035 4,601,535 1,260 35,281,310 Corporate 206,179,405 10,399,724 443,378 216,135,751 Foreign 57,176,570 2,594,219 14,080 59,756,709 Mortgage-backed securities (MBS): Commercial MBS 8,026,403 232,913 - 8,259,316 Residential MBS 29,755,914 1,288,291 51,399 30,992,806 Corporate redeemable preferred stock 468,298 45,093 108,702 404,689 Total fixed maturity securities 353,845,766 19,523,752 618,819 372,750,699 Equity securities: U.S. agencies 707,900 - - 707,900 Mutual funds 318,284 55,307 - 373,591 Corporate common stock 6,888,021 2,076,939 354,054 8,610,906 Corporate nonredeemable preferred stock 388,476 50,746 - 439,222 Total equity securities 8,302,681 2,182,992 354,054 10,131,619 Total $ 362,148,447 $ 21,706,744 $ 972,873 $ 382,882,318 Gross Gross December 31, 2016 Amortized Unrealized Unrealized Fair Cost Gains Losses Value Available-for-sale securities: Fixed maturities: U.S. government obligations $ 21,882,312 $ 360,723 $ 9,416 $ 22,233,619 States and political subdivisions 35,403,214 4,153,294 31,260 39,525,248 Corporate 202,578,595 9,355,481 953,527 210,980,549 Foreign 51,081,850 1,731,092 283,363 52,529,579 Mortgage-backed securities (MBS): Commercial MBS 6,717,214 198,857 - 6,916,071 Residential MBS 32,065,365 1,314,373 72,741 33,306,997 Corporate redeemable preferred stock 468,298 14,140 25,152 457,286 Total fixed maturity securities 350,196,848 17,127,960 1,375,459 365,949,349 Equity securities: U.S. agencies 707,900 - - 707,900 Mutual funds 318,284 28,840 - 347,124 Corporate common stock 6,665,413 1,370,651 335,020 7,701,044 Corporate nonredeemable preferred stock 388,476 10,174 - 398,650 Total equity securities 8,080,073 1,409,665 335,020 9,154,718 Total $ 358,276,921 $ 18,537,625 $ 1,710,479 $ 375,104,067 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 June 30, 2017 December 31, 2016 Gross Number Gross Number Estimated Unrealized of Estimated Unrealized of Fair Value Loss Securities Fair Value Loss Securities Fixed maturities: Less than 12 months: U.S. government obligations $ - $ - - $ 7,892,992 $ 9,416 2 States and political subdivisions 998,740 1,260 1 968,740 31,260 1 Corporate 21,711,535 389,270 19 30,370,227 753,570 27 Foreign 1,732,705 14,080 7 10,215,322 283,355 11 Residential MBS 2,854,766 51,399 3 3,003,214 72,741 2 Corporate redeemable preferred stock - - - 17,488 493 1 Greater than 12 months: Corporate 3,117,917 54,108 2 2,997,784 199,957 2 Foreign - - - 197,700 8 1 Corporate redeemable preferred stock 139,360 108,702 1 205,423 24,659 1 Total fixed maturities 30,555,023 618,819 33 55,868,890 1,375,459 48 Equity securities: Less than 12 months: Corporate common stock 1,080,723 316,986 6 1,004,821 136,117 6 Greater than 12 months: Corporate common stock 91,929 37,068 2 873,083 198,903 7 Total equities 1,172,652 354,054 8 1,877,904 335,020 13 Total $ 31,727,675 $ 972,873 41 $ 57,746,794 $ 1,710,479 61 At June 30, 2017, 99.9% 80%, 95.6% 80%. December 31, 2016, 100% 80%, 94.3% 80%. 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management has the intent to sell the security, or it is more likely than not is a fixed maturity security adjusted to fair value and the resulting losses recognized in realized gains/losses in the consolidated statements of income. Any other-than-temporary impairments on equity securities are recorded in the consolidated statements of income in the periods incurred as the difference between fair value and cost. Based on our review, the Company experienced no six June 30, 2017 2016. Management believes that the Company will fully recover its cost basis in the securities held at June 30, 2017, not not Net unrealized gains for investments classified as available-for-sale are presented below, net of the effect on deferred income taxes and deferred acquisition costs assuming that the appreciation had been realized. June 30, December 31, 2017 2016 Net unrealized appreciation on available-for sale securities $ 20,733,871 $ 16,827,146 Adjustment to deferred acquisition costs (551,761 ) (461,084 ) Deferred income taxes (6,861,917 ) (5,564,461 ) Net unrealized appreciation on available-for sale securities $ 13,320,193 $ 10,801,601 The amortized cost and fair value of fixed maturity securities at June 30, 2017, may Available-for-Sale Amortized Fair Cost Value Due in one year or less $ 16,188,758 $ 16,461,904 Due after one year through five years 97,533,272 103,102,277 Due after five years through ten years 139,013,823 144,517,792 Due after ten years 43,628,991 49,562,672 Due at multiple maturity dates 57,012,624 58,701,365 Corporate redeemable preferred stock 468,298 404,689 Total $ 353,845,766 $ 372,750,699 Proceeds from sales and maturities of investments in available-for-sale securities, as well as gross gains and gross losses realized, are presented below. Quarter Ended June 30, Six Months Ended June 30, 2017 2016 2017 2016 Proceeds from sales and maturities $ 6,368,857 $ 11,342,518 $ 18,130,913 $ 27,399,652 Gross realized gains 63,394 239,937 130,185 572,834 Gross realized losses - (1,592 ) (8,314 ) (7,777 ) The table below shows the change in net unrealized investment gains (losses) and the amount of realized investment gains (losses) on fixed maturities and equity securities in addition to realized investment gains on mortgage loans . Quarter Ended June 30, Six Months Ended June 30, 2017 2016 2017 2016 Change in net unrealized investment gains: Securities available-for-sale: Fixed maturities $ 2,207,921 $ 8,989,796 $ 3,152,432 $ 18,789,417 Equity securities 217,456 568,171 754,293 903,244 Net realized investment gains: Securities available-for-sale: Fixed maturities $ 63,394 $ 238,345 $ 108,840 $ 565,057 Equity securities - - 13,031 - Investments in convertible options 79,164 9,232 126,817 9,232 The Company is required to hold assets on deposit for the benefit of policyholders in accordance with statutory rules and regulations. At June 30, 2017 December 31, 2016, $16,563,533 $22,724,783, The Company also engages in commercial and residential mortgage lending. As of June 30, 2017, 27.3% 72.7%, December 31, 2016, 26.2% 73.8%, All commercial mortgage loans are either originated in-house or through two first 80% 115% The Company purchases single family residential mortgage loans through the secondary market. Each mortgage loan opportunity is reviewed individually, considering both the value of the underlying property and the credit worthiness of the borrower. We utilize third As of June 30, 2017 December 31, 2016, no June 30, 2017, two $262,590 90 no 90 December 31, 2016. no six June 30, 2017 2016. The Company’s investments in mortgage loans, by state, are as follows: June 30, December 31, 2017 2016 Ohio $ 5,998,078 $ 3,083,440 Florida 4,588,388 5,253,110 Texas 4,278,144 5,191,186 Illinois 4,072,667 4,787,454 California 3,418,309 3,591,584 Missouri 3,196,947 3,107,289 Georgia 3,193,145 3,487,991 Kentucky 2,279,001 2,402,800 New Jersey 966,203 1,196,156 Arizona 923,834 1,490,538 North Carolina 752,071 757,004 Virginia 667,776 800,635 Tennessee 658,204 1,048,452 Indiana 647,712 893,431 Nevada 476,033 479,182 Pennsylvania 469,488 479,720 Colorado 448,518 1,190,873 West Virginia 204,750 225,578 Utah 158,596 343,533 Massachusetts 157,746 169,681 Idaho 134,199 142,745 Kansas 133,863 134,396 Michigan 125,835 126,750 Oregon - 487,824 Washington - 231,939 South Carolina - 199,101 Total $ 37,949,507 $ 41,302,392 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The state-guaranteed receivables are carried at their amortized cost basis on the balance sheet. At June 30, 2017 , the amortized cost and estimated fair value of state-guaranteed receivables, by contractual maturity, are summarized as follows: Amortized Fair Cost Value Due in one year or less $ 1,015,530 $ 1,031,150 Due after one year through five years 4,152,053 4,545,358 Due after five years through ten years 4,267,145 5,201,668 Due after ten years 1,886,613 3,040,136 Total $ 11,321,341 $ 13,818,312 The amortized cost of state-guaranteed receivables, by state, is summarized as follows: June 30, December 31, 2017 2016 New York $ 3,297,700 $ 3,446,349 Massachusetts 3,154,912 3,126,011 Georgia 2,011,616 2,012,845 Ohio 1,027,797 1,177,425 Washington 672,322 653,235 Indiana 428,422 417,811 Pennsylvania 311,030 318,019 Texas 270,748 261,396 California 146,794 171,590 Total $ 11,321,341 $ 11,584,681 The Company holds certain investments in convertible fixed maturity and equity securities. Convertible securities feature an option allowing for a portion of the security to be converted into a common equity position of the underlying issuer in exchange for a lower coupon or preferred dividend rate. In accordance with FASB accounting guidance, this convertible feature must be bifurcated and reported separately on the balance sheet at fair value, with adjustments in fair value recognized in the income statement. Accordingly, the convertible options within our portfolio are reported as investments in convertible options on the balance sheet, and the mark-to-market adjustment associated with the changes in fair value of the convertible options are reported as gains (losses) on investments in convertible options as a component of net investment income. As of June 30, 2017 December 31, 2016, $1,173,038 $983,950, six June 30, 2017, $92,748 $93,422, six June 30, 2016, $38,044 $143,376 Major categories of net investment income are summarized as follows: Quarter Ended June 30, Six Months Ended June 30, 2017 2016 2017 2016 Fixed maturities $ 4,190,771 $ 4,614,528 $ 8,223,034 $ 9,540,889 Equity securities 97,542 64,361 192,111 131,650 Mortgage loans on real estate 630,938 733,462 1,265,143 1,323,374 Policy loans 116,743 122,145 230,686 243,455 State-guaranteed receivables 190,949 170,981 387,430 307,523 Gain (loss) on investments in convertible options (92,748 ) 38,044 93,422 (143,376 ) Other 33,517 58,629 120,385 112,314 Gross investment income 5,167,712 5,802,150 10,512,211 11,515,829 Investment expenses 264,214 258,012 526,015 516,024 Net investment income $ 4,903,498 $ 5,544,138 $ 9,986,196 $ 10,999,805 </t>
  </si>
  <si>
    <t>Note 5 - Fair Values of Financial Instruments</t>
  </si>
  <si>
    <t>Fair Value Disclosures [Text Block]</t>
  </si>
  <si>
    <t>NOTE 5 The fair value of a financial instrument is the estimated amount at which the instrument could be exchanged in an orderly transaction between knowledgeable, unrelated, willing parties, i.e., not may may not The Company holds fixed maturities and equity securities that are measured and reported at fair market value on the balance sheet. The Company is also required to disclose fair value estimates for other financial instruments not three may Level 1 Level 2 1 not Level 3 no The Company has categorized its financial instruments, based on the priority of the inputs to the valuation technique, into the three may 3 3 Valuation of Investments Reported at Fair Value in Financial Statements The Company’s Level 1 one The Company’s Level 2 third third The Company’s Level 3 one not may third The following table presents the Company’s fair value hierarchy for those financial instruments measured and reported at fair value on a recurring basis. June 30, 2017 Level 1 Level 2 Level 3 Total Fixed maturities: U.S. government obligations $ - $ 21,920,118 $ - $ 21,920,118 States and political subdivisions - 35,281,310 - 35,281,310 Corporate - 216,135,751 - 216,135,751 Foreign - 59,756,709 - 59,756,709 Mortgage-backed securities: Commercial MBS - 8,259,316 - 8,259,316 Residential MBS - 30,992,806 - 30,992,806 Corporate redeemable preferred stock - 404,689 - 404,689 Total fixed maturities $ - $ 372,750,699 $ - $ 372,750,699 Equity securities: U.S. agencies $ 707,900 $ - $ - $ 707,900 Mutual funds 373,591 - - 373,591 Corporate common stock 8,146,906 - 464,000 8,610,906 Corporate nonredeemable preferred stock - 439,222 - 439,222 Total equity securities $ 9,228,397 $ 439,222 $ 464,000 $ 10,131,619 Investments in convertible options $ - $ 1,173,038 $ - $ 1,173,038 December 31, 2016 Level 1 Level 2 Level 3 Total Fixed maturities: U.S. government obligations $ - $ 22,233,619 $ - $ 22,233,619 States and political subdivisions - 39,525,248 - 39,525,248 Corporate - 210,980,549 - 210,980,549 Foreign - 52,529,579 - 52,529,579 Mortgage-backed securities: Commercial MBS - 6,916,071 - 6,916,071 Residential MBS - 33,306,997 - 33,306,997 Corporate redeemable preferred stock - 457,286 - 457,286 Total fixed maturities $ - $ 365,949,349 $ - $ 365,949,349 Equity securities: U.S. agencies $ 707,900 $ - $ - $ 707,900 Mutual funds 347,124 - - 347,124 Corporate common stock 7,253,044 - 448,000 7,701,044 Corporate nonredeemable preferred stock - 398,650 - 398,650 Total equity securities $ 8,308,068 $ 398,650 $ 448,000 $ 9,154,718 Investments in convertible options $ - $ 983,950 $ - $ 983,950 The following table provides a summary of changes in fair value of our Level 3 Quarter Ended June 30, Six Months Ended June 30, 2017 2016 2017 2016 Corporate common stock: Beginning balance $ 464,000 $ 448,000 $ 448,000 $ 352,000 Transfers into Level 3 - - - - Transfers out of Level 3 - - - - Purchases - - - - Sales - - - - Total gains or losses: Included in earnings - - - - Included in other comprehensive income - - 16,000 96,000 Ending balance $ 464,000 $ 448,000 $ 464,000 $ 448,000 The Company experienced no 1 2 six June 30, 2017 2016. no 2 3 six June 30, 2017 2016. 3 The unrealized gains on Level 3 Financial Instruments Disclosed, but not The following disclosure presents the carrying values and estimated fair values of the Company’s financial instruments disclosed, but not . The fair values for insurance contracts other than investment-type contracts are not not may June 30, 2017 Carrying Fair Amount Value Level 1 Level 2 Level 3 Assets: Mortgage loans on real estate: Commercial $ 10,376,540 $ 10,507,082 $ - $ - $ 10,507,082 Residential 27,572,967 30,612,173 - - 30,612,173 Policy loans 6,273,726 6,273,726 - - 6,273,726 State-guaranteed receivables 11,321,341 13,818,312 - 13,818,312 - Other invested assets 904,048 904,048 - - 904,048 Cash and cash equivalents 5,040,620 5,040,620 5,040,620 - - Accrued investment income 4,303,756 4,303,756 - - 4,303,756 Cash value of company-owned life insurance 14,012,462 14,012,462 - - 14,012,462 Liabilities: Policyholder deposits (Investment-type contracts) 50,549,187 49,955,179 - - 49,955,179 Policy claims 2,228,704 2,228,704 - - 2,228,704 Obligations under capital leases 64,199 64,199 - - 64,199 Notes payable 108,530 108,530 - - 108,530 December 31, 2016 Carrying Fair Amount Value Level 1 Level 2 Level 3 Assets: Mortgage loans on real estate: Commercial $ 10,819,996 $ 11,084,097 $ - $ - $ 11,084,097 Residential 30,482,396 33,992,592 - - 33,992,592 Policy loans 6,336,277 6,336,277 - - 6,336,277 State-guaranteed receivables 11,584,681 13,938,824 - 13,938,824 - Other invested assets 1,951,830 1,951,830 - - 1,951,830 Cash and cash equivalents 3,297,917 3,297,917 3,297,917 - - Accrued investment income 4,433,680 4,433,680 - - 4,433,680 Cash value of company-owned life insurance 13,855,560 13,855,560 - - 13,855,560 Liabilities: Policyholder deposits (Investment-type contracts) 51,870,288 51,304,889 - - 51,304,889 Policy claims 2,637,220 2,637,220 - - 2,637,220 Obligations under capital leases 72,209 72,209 - - 72,209 Notes payable 971,851 971,851 - - 971,851 The following methods and assumptions were used in estimating the fair value disclosures for financial instruments in the accompanying financial statements and notes thereto: Mortgage loans on real estate: State-guaranteed receivables: Cash and cash equivalents: Cash value of company-owned life insurance: Investment-type contracts: Notes payable: Policy loans, other invested assets, accrued investment income, policy claims and obligations under capital leases: 3</t>
  </si>
  <si>
    <t>Note 6 - Earnings per Share</t>
  </si>
  <si>
    <t>Earnings Per Share [Text Block]</t>
  </si>
  <si>
    <t>NOTE 6 Earnings per share of common stock were computed based on the weighted average number of common shares outstanding during each period. The weighted average number of shares outstanding for the quarters ended June 30, 2017 2016 1,107,517 1,115,726, six June 30, 2017 2016 1,106,919 1,116,687,</t>
  </si>
  <si>
    <t>Note 7 - Segment Data</t>
  </si>
  <si>
    <t>Segment Reporting Disclosure [Text Block]</t>
  </si>
  <si>
    <t xml:space="preserve">NOTE 7 The Company operates in four third Quarter Ended June 30, Six Months Ended June 30, 2017 2016 2017 2016 Revenue: Preneed and burial products $ 13,276,860 $ 13,098,661 $ 26,277,403 $ 25,855,841 Traditional and universal life products 2,158,974 3,164,177 4,620,487 5,960,570 Administrative and financial services 465,216 353,115 876,975 680,322 Corporate and other 99,214 238,191 481,744 259,567 Total revenue $ 16,000,264 $ 16,854,144 $ 32,256,609 $ 32,756,300 Pre-tax income (loss) from operations: Preneed and burial products $ 234,300 $ 116,617 $ (421,368 ) $ 337,464 Traditional and universal life products 30,947 168,796 297,885 379,967 Administrative and financial services 113,121 62,719 218,890 125,156 Corporate and other (439,688 ) 40,847 (216,852 ) (138,607 ) Total pre-tax income (loss) $ (61,320 ) $ 388,979 $ (121,445 ) $ 703,980 </t>
  </si>
  <si>
    <t>Note 8 - Federal Income Taxes</t>
  </si>
  <si>
    <t>Income Tax Disclosure [Text Block]</t>
  </si>
  <si>
    <t>NOTE 8 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 We file U.S. federal income tax returns and income tax returns in various state jurisdictions. Our 2013 2016 no not not</t>
  </si>
  <si>
    <t>Note 9 - Other Comprehensive Income (Loss)</t>
  </si>
  <si>
    <t>Comprehensive Income (Loss) Note [Text Block]</t>
  </si>
  <si>
    <t>NOTE 9 The following tables present the pretax components of the Company’s other comprehensive income (loss), and the related income tax expense (benefit) for each component. Quarter Ended June 30, 2017 Income Tax Expense Pretax (Benefit) Net of Tax Other comprehensive income: Change in net unrealized gains on available-for-sale securities: Unrealized holding gains arising during period $ 2,488,771 $ 846,182 $ 1,642,589 Reclassification adjustment for gains included in income (63,394 ) (21,554 ) (41,840 ) Adjustment for effect of deferred acquisition costs (54,245 ) (18,443 ) (35,802 ) Net unrealized gains on investments 2,371,132 806,185 1,564,947 Change in defined benefit pension plan: Amortization of actuarial net loss in net periodic pension cost 169,203 57,528 111,675 Total other comprehensive income $ 2,540,335 $ 863,713 $ 1,676,622 Quarter Ended June 30, 2016 Income Tax Expense Pretax (Benefit) Net of Tax Other comprehensive income: Change in net unrealized gains on available-for-sale securities: Unrealized holding gains arising during period $ 9,796,312 $ 3,330,746 $ 6,465,566 Reclassification adjustment for gains included in income (238,345 ) (81,037 ) (157,308 ) Adjustment for effect of deferred acquisition costs (240,771 ) (81,862 ) (158,909 ) Net unrealized gains on investments 9,317,196 3,167,847 6,149,349 Change in defined benefit pension plan: Amortization of actuarial net loss in net periodic pension cost 184,294 62,660 121,634 Total other comprehensive income $ 9,501,490 $ 3,230,507 $ 6,270,983 Six Months Ended June 30, 2017 Income Tax Expense Pretax (Benefit) Net of Tax Other comprehensive income: Change in net unrealized gains on available-for-sale securities: Unrealized holding gains arising during period $ 4,028,596 $ 1,369,722 $ 2,658,874 Reclassification adjustment for gains included in income (121,871 ) (41,436 ) (80,435 ) Adjustment for effect of deferred acquisition costs (90,677 ) (30,830 ) (59,847 ) Net unrealized gains on investments 3,816,048 1,297,456 2,518,592 Change in defined benefit pension plan: Amortization of actuarial net loss in net periodic pension cost 338,405 115,057 223,348 Total other comprehensive income $ 4,154,453 $ 1,412,513 $ 2,741,940 Six Months Ended June 30, 2016 Income Tax Expense Pretax (Benefit) Net of Tax Other comprehensive income: Change in net unrealized gains on available-for-sale securities: Unrealized holding gains arising during period $ 20,257,718 $ 6,887,624 $ 13,370,094 Reclassification adjustment for gains included in income (565,057 ) (192,119 ) (372,938 ) Adjustment for effect of deferred acquisition costs (498,958 ) (169,646 ) (329,312 ) Net unrealized gains on investments 19,193,703 6,525,859 12,667,844 Change in defined benefit pension plan: Amortization of actuarial net loss in net periodic pension cost 368,587 125,319 243,268 Total other comprehensive income $ 19,562,290 $ 6,651,178 $ 12,911,112 Realized gains and losses on the sales of investments are determined based upon the specific identification method and include provisions for other-than-temporary impairments where appropriate. The change in the components of the Company’s accumulated other comprehensive income, net of tax, are as follows: Unrealized Gains Defined Accumulated (Losses) on Benefit Other Available-For-Sale Pension Comprehensive Securities Plan Income For the six months ended June 30, 2017: Beginning balance $ 10,801,601 $ (5,307,709 ) $ 5,493,892 Other comprehensive income before reclassifications 2,599,027 - 2,599,027 Amounts reclassified from accumulated other comprehensive income (80,435 ) 223,348 142,913 Net current period other comprehensive income 2,518,592 223,348 2,741,940 Ending balance $ 13,320,193 $ (5,084,361 ) $ 8,235,832 For the six months ended June 30, 2016: Beginning balance $ 6,293,702 $ (5,536,541 ) $ 757,161 Other comprehensive income before reclassifications 13,040,782 - 13,040,782 Amounts reclassified from accumulated other comprehensive income (372,938 ) 243,268 (129,670 ) Net current period other comprehensive income 12,667,844 243,268 12,911,112 Ending balance $ 18,961,546 $ (5,293,273 ) $ 13,668,273 The following table presents the pretax and the related income tax components of the amounts reclassified from the Company’s accumulated other comprehensive income to the Company’s consolidated statement of income. Quarter Ended June 30, Six Months Ended June 30, Reclassification Adjustments 2017 2016 2017 2016 Unrealized gains on available-for-sale securities: Realized gains on sale of securities (a) $ 63,394 $ 238,345 $ 121,871 $ 565,057 Income tax expense (c) (21,554 ) (81,037 ) (41,436 ) (192,119 ) Net of tax 41,840 157,308 80,435 372,938 Defined benefit pension plan: Amortization of actuarial net loss (b) (169,203 ) (184,294 ) (338,405 ) (368,587 ) Income tax benefit (c) 57,528 62,660 115,057 125,319 Net of tax (111,675 ) (121,634 ) (223,348 ) (243,268 ) Total reclassifications for the period $ (69,835 ) $ 35,674 $ (142,913 ) $ 129,670 (a) These items appear within net realized gains (losses) on investments in the consolidated income statements. (b) These items are included in the computation of net periodic pension cost (see Note 10 (c) These items appear within federal income taxes in the consolidated income statements.</t>
  </si>
  <si>
    <t>Note 10 - Employee Benefit Plans</t>
  </si>
  <si>
    <t>Pension and Other Postretirement Benefits Disclosure [Text Block]</t>
  </si>
  <si>
    <t>NOTE 10 Investors Heritage Capital Corporation sponsors a noncontributory defined benefit pension plan, which was frozen in 2012 may Quarter Ended June 30, Six Months Ended June 30, 2017 2016 2017 2016 Service cost $ - $ - $ - $ - Interest cost 234,176 247,610 468,353 495,220 Expected return on plan assets (251,355 ) (275,502 ) (502,710 ) (551,005 ) Recognized actuarial net loss 169,203 184,294 338,405 368,587 Net periodic pension cost $ 152,024 $ 156,402 $ 304,048 $ 312,802 We previously disclosed in our financial statements for the year ended December 31, 2016 $360,000 2017. June 30, 2017, $180,000</t>
  </si>
  <si>
    <t>Note 11 - Notes Payable</t>
  </si>
  <si>
    <t>Debt Disclosure [Text Block]</t>
  </si>
  <si>
    <t>NOTE 11 Notes Payable Effective March 24, 2017, $300,000 $1,000,000. March 24, 2019. 3.75% During April 2017, 2012.</t>
  </si>
  <si>
    <t>Note 4 - Investments (Tables)</t>
  </si>
  <si>
    <t>Notes Tables</t>
  </si>
  <si>
    <t>Schedule of Available-for-sale Securities Reconciliation [Table Text Block]</t>
  </si>
  <si>
    <t xml:space="preserve"> Gross Gross June 30, 2017 Amortized Unrealized Unrealized Fair Cost Gains Losses Value Available-for-sale securities: Fixed maturities: U.S. government obligations $ 21,558,141 $ 361,977 $ - $ 21,920,118 States and political subdivisions 30,681,035 4,601,535 1,260 35,281,310 Corporate 206,179,405 10,399,724 443,378 216,135,751 Foreign 57,176,570 2,594,219 14,080 59,756,709 Mortgage-backed securities (MBS): Commercial MBS 8,026,403 232,913 - 8,259,316 Residential MBS 29,755,914 1,288,291 51,399 30,992,806 Corporate redeemable preferred stock 468,298 45,093 108,702 404,689 Total fixed maturity securities 353,845,766 19,523,752 618,819 372,750,699 Equity securities: U.S. agencies 707,900 - - 707,900 Mutual funds 318,284 55,307 - 373,591 Corporate common stock 6,888,021 2,076,939 354,054 8,610,906 Corporate nonredeemable preferred stock 388,476 50,746 - 439,222 Total equity securities 8,302,681 2,182,992 354,054 10,131,619 Total $ 362,148,447 $ 21,706,744 $ 972,873 $ 382,882,318 Gross Gross December 31, 2016 Amortized Unrealized Unrealized Fair Cost Gains Losses Value Available-for-sale securities: Fixed maturities: U.S. government obligations $ 21,882,312 $ 360,723 $ 9,416 $ 22,233,619 States and political subdivisions 35,403,214 4,153,294 31,260 39,525,248 Corporate 202,578,595 9,355,481 953,527 210,980,549 Foreign 51,081,850 1,731,092 283,363 52,529,579 Mortgage-backed securities (MBS): Commercial MBS 6,717,214 198,857 - 6,916,071 Residential MBS 32,065,365 1,314,373 72,741 33,306,997 Corporate redeemable preferred stock 468,298 14,140 25,152 457,286 Total fixed maturity securities 350,196,848 17,127,960 1,375,459 365,949,349 Equity securities: U.S. agencies 707,900 - - 707,900 Mutual funds 318,284 28,840 - 347,124 Corporate common stock 6,665,413 1,370,651 335,020 7,701,044 Corporate nonredeemable preferred stock 388,476 10,174 - 398,650 Total equity securities 8,080,073 1,409,665 335,020 9,154,718 Total $ 358,276,921 $ 18,537,625 $ 1,710,479 $ 375,104,067 </t>
  </si>
  <si>
    <t>Schedule of Temporary Impairment Losses, Investments [Table Text Block]</t>
  </si>
  <si>
    <t xml:space="preserve"> June 30, 2017 December 31, 2016 Gross Number Gross Number Estimated Unrealized of Estimated Unrealized of Fair Value Loss Securities Fair Value Loss Securities Fixed maturities: Less than 12 months: U.S. government obligations $ - $ - - $ 7,892,992 $ 9,416 2 States and political subdivisions 998,740 1,260 1 968,740 31,260 1 Corporate 21,711,535 389,270 19 30,370,227 753,570 27 Foreign 1,732,705 14,080 7 10,215,322 283,355 11 Residential MBS 2,854,766 51,399 3 3,003,214 72,741 2 Corporate redeemable preferred stock - - - 17,488 493 1 Greater than 12 months: Corporate 3,117,917 54,108 2 2,997,784 199,957 2 Foreign - - - 197,700 8 1 Corporate redeemable preferred stock 139,360 108,702 1 205,423 24,659 1 Total fixed maturities 30,555,023 618,819 33 55,868,890 1,375,459 48 Equity securities: Less than 12 months: Corporate common stock 1,080,723 316,986 6 1,004,821 136,117 6 Greater than 12 months: Corporate common stock 91,929 37,068 2 873,083 198,903 7 Total equities 1,172,652 354,054 8 1,877,904 335,020 13 Total $ 31,727,675 $ 972,873 41 $ 57,746,794 $ 1,710,479 61 </t>
  </si>
  <si>
    <t>Unrealized Gain (Loss) on Investments [Table Text Block]</t>
  </si>
  <si>
    <t xml:space="preserve"> June 30, December 31, 2017 2016 Net unrealized appreciation on available-for sale securities $ 20,733,871 $ 16,827,146 Adjustment to deferred acquisition costs (551,761 ) (461,084 ) Deferred income taxes (6,861,917 ) (5,564,461 ) Net unrealized appreciation on available-for sale securities $ 13,320,193 $ 10,801,601 </t>
  </si>
  <si>
    <t>Investments Classified by Contractual Maturity Date [Table Text Block]</t>
  </si>
  <si>
    <t xml:space="preserve"> Available-for-Sale Amortized Fair Cost Value Due in one year or less $ 16,188,758 $ 16,461,904 Due after one year through five years 97,533,272 103,102,277 Due after five years through ten years 139,013,823 144,517,792 Due after ten years 43,628,991 49,562,672 Due at multiple maturity dates 57,012,624 58,701,365 Corporate redeemable preferred stock 468,298 404,689 Total $ 353,845,766 $ 372,750,699 </t>
  </si>
  <si>
    <t>Realized Gain (Loss) on Investments [Table Text Block]</t>
  </si>
  <si>
    <t xml:space="preserve"> Quarter Ended June 30, Six Months Ended June 30, 2017 2016 2017 2016 Proceeds from sales and maturities $ 6,368,857 $ 11,342,518 $ 18,130,913 $ 27,399,652 Gross realized gains 63,394 239,937 130,185 572,834 Gross realized losses - (1,592 ) (8,314 ) (7,777 )</t>
  </si>
  <si>
    <t>Realized and Unrealized Gain (Loss) on Investments [Table Text Block]</t>
  </si>
  <si>
    <t xml:space="preserve"> Quarter Ended June 30, Six Months Ended June 30, 2017 2016 2017 2016 Change in net unrealized investment gains: Securities available-for-sale: Fixed maturities $ 2,207,921 $ 8,989,796 $ 3,152,432 $ 18,789,417 Equity securities 217,456 568,171 754,293 903,244 Net realized investment gains: Securities available-for-sale: Fixed maturities $ 63,394 $ 238,345 $ 108,840 $ 565,057 Equity securities - - 13,031 - Investments in convertible options 79,164 9,232 126,817 9,232 </t>
  </si>
  <si>
    <t>Schedule of Mortgage Loans on Real Estate [Table Text Block]</t>
  </si>
  <si>
    <t xml:space="preserve"> June 30, December 31, 2017 2016 Ohio $ 5,998,078 $ 3,083,440 Florida 4,588,388 5,253,110 Texas 4,278,144 5,191,186 Illinois 4,072,667 4,787,454 California 3,418,309 3,591,584 Missouri 3,196,947 3,107,289 Georgia 3,193,145 3,487,991 Kentucky 2,279,001 2,402,800 New Jersey 966,203 1,196,156 Arizona 923,834 1,490,538 North Carolina 752,071 757,004 Virginia 667,776 800,635 Tennessee 658,204 1,048,452 Indiana 647,712 893,431 Nevada 476,033 479,182 Pennsylvania 469,488 479,720 Colorado 448,518 1,190,873 West Virginia 204,750 225,578 Utah 158,596 343,533 Massachusetts 157,746 169,681 Idaho 134,199 142,745 Kansas 133,863 134,396 Michigan 125,835 126,750 Oregon - 487,824 Washington - 231,939 South Carolina - 199,101 Total $ 37,949,507 $ 41,302,392 </t>
  </si>
  <si>
    <t>State-guaranteed Receivables Classified by Contractual Maturity Date [Table Text Block]</t>
  </si>
  <si>
    <t xml:space="preserve"> Amortized Fair Cost Value Due in one year or less $ 1,015,530 $ 1,031,150 Due after one year through five years 4,152,053 4,545,358 Due after five years through ten years 4,267,145 5,201,668 Due after ten years 1,886,613 3,040,136 Total $ 11,321,341 $ 13,818,312 </t>
  </si>
  <si>
    <t>Schedule Of Payments On State Guaranteed Receivables By State [Table Text Block]</t>
  </si>
  <si>
    <t xml:space="preserve"> June 30, December 31, 2017 2016 New York $ 3,297,700 $ 3,446,349 Massachusetts 3,154,912 3,126,011 Georgia 2,011,616 2,012,845 Ohio 1,027,797 1,177,425 Washington 672,322 653,235 Indiana 428,422 417,811 Pennsylvania 311,030 318,019 Texas 270,748 261,396 California 146,794 171,590 Total $ 11,321,341 $ 11,584,681 </t>
  </si>
  <si>
    <t>Investment Income [Table Text Block]</t>
  </si>
  <si>
    <t xml:space="preserve"> Quarter Ended June 30, Six Months Ended June 30, 2017 2016 2017 2016 Fixed maturities $ 4,190,771 $ 4,614,528 $ 8,223,034 $ 9,540,889 Equity securities 97,542 64,361 192,111 131,650 Mortgage loans on real estate 630,938 733,462 1,265,143 1,323,374 Policy loans 116,743 122,145 230,686 243,455 State-guaranteed receivables 190,949 170,981 387,430 307,523 Gain (loss) on investments in convertible options (92,748 ) 38,044 93,422 (143,376 ) Other 33,517 58,629 120,385 112,314 Gross investment income 5,167,712 5,802,150 10,512,211 11,515,829 Investment expenses 264,214 258,012 526,015 516,024 Net investment income $ 4,903,498 $ 5,544,138 $ 9,986,196 $ 10,999,805 </t>
  </si>
  <si>
    <t>Note 5 - Fair Values of Financial Instruments (Tables)</t>
  </si>
  <si>
    <t>Fair Value, Assets Measured on Recurring Basis [Table Text Block]</t>
  </si>
  <si>
    <t xml:space="preserve"> June 30, 2017 Level 1 Level 2 Level 3 Total Fixed maturities: U.S. government obligations $ - $ 21,920,118 $ - $ 21,920,118 States and political subdivisions - 35,281,310 - 35,281,310 Corporate - 216,135,751 - 216,135,751 Foreign - 59,756,709 - 59,756,709 Mortgage-backed securities: Commercial MBS - 8,259,316 - 8,259,316 Residential MBS - 30,992,806 - 30,992,806 Corporate redeemable preferred stock - 404,689 - 404,689 Total fixed maturities $ - $ 372,750,699 $ - $ 372,750,699 Equity securities: U.S. agencies $ 707,900 $ - $ - $ 707,900 Mutual funds 373,591 - - 373,591 Corporate common stock 8,146,906 - 464,000 8,610,906 Corporate nonredeemable preferred stock - 439,222 - 439,222 Total equity securities $ 9,228,397 $ 439,222 $ 464,000 $ 10,131,619 Investments in convertible options $ - $ 1,173,038 $ - $ 1,173,038 December 31, 2016 Level 1 Level 2 Level 3 Total Fixed maturities: U.S. government obligations $ - $ 22,233,619 $ - $ 22,233,619 States and political subdivisions - 39,525,248 - 39,525,248 Corporate - 210,980,549 - 210,980,549 Foreign - 52,529,579 - 52,529,579 Mortgage-backed securities: Commercial MBS - 6,916,071 - 6,916,071 Residential MBS - 33,306,997 - 33,306,997 Corporate redeemable preferred stock - 457,286 - 457,286 Total fixed maturities $ - $ 365,949,349 $ - $ 365,949,349 Equity securities: U.S. agencies $ 707,900 $ - $ - $ 707,900 Mutual funds 347,124 - - 347,124 Corporate common stock 7,253,044 - 448,000 7,701,044 Corporate nonredeemable preferred stock - 398,650 - 398,650 Total equity securities $ 8,308,068 $ 398,650 $ 448,000 $ 9,154,718 Investments in convertible options $ - $ 983,950 $ - $ 983,950 </t>
  </si>
  <si>
    <t>Fair Value, Assets Measured on Recurring Basis, Unobservable Input Reconciliation [Table Text Block]</t>
  </si>
  <si>
    <t xml:space="preserve"> Quarter Ended June 30, Six Months Ended June 30, 2017 2016 2017 2016 Corporate common stock: Beginning balance $ 464,000 $ 448,000 $ 448,000 $ 352,000 Transfers into Level 3 - - - - Transfers out of Level 3 - - - - Purchases - - - - Sales - - - - Total gains or losses: Included in earnings - - - - Included in other comprehensive income - - 16,000 96,000 Ending balance $ 464,000 $ 448,000 $ 464,000 $ 448,000 </t>
  </si>
  <si>
    <t>Fair Value, by Balance Sheet Grouping [Table Text Block]</t>
  </si>
  <si>
    <t xml:space="preserve"> June 30, 2017 Carrying Fair Amount Value Level 1 Level 2 Level 3 Assets: Mortgage loans on real estate: Commercial $ 10,376,540 $ 10,507,082 $ - $ - $ 10,507,082 Residential 27,572,967 30,612,173 - - 30,612,173 Policy loans 6,273,726 6,273,726 - - 6,273,726 State-guaranteed receivables 11,321,341 13,818,312 - 13,818,312 - Other invested assets 904,048 904,048 - - 904,048 Cash and cash equivalents 5,040,620 5,040,620 5,040,620 - - Accrued investment income 4,303,756 4,303,756 - - 4,303,756 Cash value of company-owned life insurance 14,012,462 14,012,462 - - 14,012,462 Liabilities: Policyholder deposits (Investment-type contracts) 50,549,187 49,955,179 - - 49,955,179 Policy claims 2,228,704 2,228,704 - - 2,228,704 Obligations under capital leases 64,199 64,199 - - 64,199 Notes payable 108,530 108,530 - - 108,530 December 31, 2016 Carrying Fair Amount Value Level 1 Level 2 Level 3 Assets: Mortgage loans on real estate: Commercial $ 10,819,996 $ 11,084,097 $ - $ - $ 11,084,097 Residential 30,482,396 33,992,592 - - 33,992,592 Policy loans 6,336,277 6,336,277 - - 6,336,277 State-guaranteed receivables 11,584,681 13,938,824 - 13,938,824 - Other invested assets 1,951,830 1,951,830 - - 1,951,830 Cash and cash equivalents 3,297,917 3,297,917 3,297,917 - - Accrued investment income 4,433,680 4,433,680 - - 4,433,680 Cash value of company-owned life insurance 13,855,560 13,855,560 - - 13,855,560 Liabilities: Policyholder deposits (Investment-type contracts) 51,870,288 51,304,889 - - 51,304,889 Policy claims 2,637,220 2,637,220 - - 2,637,220 Obligations under capital leases 72,209 72,209 - - 72,209 Notes payable 971,851 971,851 - - 971,851 </t>
  </si>
  <si>
    <t>Note 7 - Segment Data (Tables)</t>
  </si>
  <si>
    <t>Schedule of Segment Reporting Information, by Segment [Table Text Block]</t>
  </si>
  <si>
    <t xml:space="preserve"> Quarter Ended June 30, Six Months Ended June 30, 2017 2016 2017 2016 Revenue: Preneed and burial products $ 13,276,860 $ 13,098,661 $ 26,277,403 $ 25,855,841 Traditional and universal life products 2,158,974 3,164,177 4,620,487 5,960,570 Administrative and financial services 465,216 353,115 876,975 680,322 Corporate and other 99,214 238,191 481,744 259,567 Total revenue $ 16,000,264 $ 16,854,144 $ 32,256,609 $ 32,756,300 Pre-tax income (loss) from operations: Preneed and burial products $ 234,300 $ 116,617 $ (421,368 ) $ 337,464 Traditional and universal life products 30,947 168,796 297,885 379,967 Administrative and financial services 113,121 62,719 218,890 125,156 Corporate and other (439,688 ) 40,847 (216,852 ) (138,607 ) Total pre-tax income (loss) $ (61,320 ) $ 388,979 $ (121,445 ) $ 703,980 </t>
  </si>
  <si>
    <t>Note 9 - Other Comprehensive Income (Loss) (Tables)</t>
  </si>
  <si>
    <t>Comprehensive Income (Loss) [Table Text Block]</t>
  </si>
  <si>
    <t xml:space="preserve"> Quarter Ended June 30, 2017 Income Tax Expense Pretax (Benefit) Net of Tax Other comprehensive income: Change in net unrealized gains on available-for-sale securities: Unrealized holding gains arising during period $ 2,488,771 $ 846,182 $ 1,642,589 Reclassification adjustment for gains included in income (63,394 ) (21,554 ) (41,840 ) Adjustment for effect of deferred acquisition costs (54,245 ) (18,443 ) (35,802 ) Net unrealized gains on investments 2,371,132 806,185 1,564,947 Change in defined benefit pension plan: Amortization of actuarial net loss in net periodic pension cost 169,203 57,528 111,675 Total other comprehensive income $ 2,540,335 $ 863,713 $ 1,676,622 Quarter Ended June 30, 2016 Income Tax Expense Pretax (Benefit) Net of Tax Other comprehensive income: Change in net unrealized gains on available-for-sale securities: Unrealized holding gains arising during period $ 9,796,312 $ 3,330,746 $ 6,465,566 Reclassification adjustment for gains included in income (238,345 ) (81,037 ) (157,308 ) Adjustment for effect of deferred acquisition costs (240,771 ) (81,862 ) (158,909 ) Net unrealized gains on investments 9,317,196 3,167,847 6,149,349 Change in defined benefit pension plan: Amortization of actuarial net loss in net periodic pension cost 184,294 62,660 121,634 Total other comprehensive income $ 9,501,490 $ 3,230,507 $ 6,270,983 Six Months Ended June 30, 2017 Income Tax Expense Pretax (Benefit) Net of Tax Other comprehensive income: Change in net unrealized gains on available-for-sale securities: Unrealized holding gains arising during period $ 4,028,596 $ 1,369,722 $ 2,658,874 Reclassification adjustment for gains included in income (121,871 ) (41,436 ) (80,435 ) Adjustment for effect of deferred acquisition costs (90,677 ) (30,830 ) (59,847 ) Net unrealized gains on investments 3,816,048 1,297,456 2,518,592 Change in defined benefit pension plan: Amortization of actuarial net loss in net periodic pension cost 338,405 115,057 223,348 Total other comprehensive income $ 4,154,453 $ 1,412,513 $ 2,741,940 Six Months Ended June 30, 2016 Income Tax Expense Pretax (Benefit) Net of Tax Other comprehensive income: Change in net unrealized gains on available-for-sale securities: Unrealized holding gains arising during period $ 20,257,718 $ 6,887,624 $ 13,370,094 Reclassification adjustment for gains included in income (565,057 ) (192,119 ) (372,938 ) Adjustment for effect of deferred acquisition costs (498,958 ) (169,646 ) (329,312 ) Net unrealized gains on investments 19,193,703 6,525,859 12,667,844 Change in defined benefit pension plan: Amortization of actuarial net loss in net periodic pension cost 368,587 125,319 243,268 Total other comprehensive income $ 19,562,290 $ 6,651,178 $ 12,911,112 </t>
  </si>
  <si>
    <t>Schedule of Accumulated Other Comprehensive Income (Loss) [Table Text Block]</t>
  </si>
  <si>
    <t xml:space="preserve"> Unrealized Gains Defined Accumulated (Losses) on Benefit Other Available-For-Sale Pension Comprehensive Securities Plan Income For the six months ended June 30, 2017: Beginning balance $ 10,801,601 $ (5,307,709 ) $ 5,493,892 Other comprehensive income before reclassifications 2,599,027 - 2,599,027 Amounts reclassified from accumulated other comprehensive income (80,435 ) 223,348 142,913 Net current period other comprehensive income 2,518,592 223,348 2,741,940 Ending balance $ 13,320,193 $ (5,084,361 ) $ 8,235,832 For the six months ended June 30, 2016: Beginning balance $ 6,293,702 $ (5,536,541 ) $ 757,161 Other comprehensive income before reclassifications 13,040,782 - 13,040,782 Amounts reclassified from accumulated other comprehensive income (372,938 ) 243,268 (129,670 ) Net current period other comprehensive income 12,667,844 243,268 12,911,112 Ending balance $ 18,961,546 $ (5,293,273 ) $ 13,668,273 </t>
  </si>
  <si>
    <t>Schedule of Amounts Recognized in Other Comprehensive Income (Loss) [Table Text Block]</t>
  </si>
  <si>
    <t xml:space="preserve"> Quarter Ended June 30, Six Months Ended June 30, Reclassification Adjustments 2017 2016 2017 2016 Unrealized gains on available-for-sale securities: Realized gains on sale of securities (a) $ 63,394 $ 238,345 $ 121,871 $ 565,057 Income tax expense (c) (21,554 ) (81,037 ) (41,436 ) (192,119 ) Net of tax 41,840 157,308 80,435 372,938 Defined benefit pension plan: Amortization of actuarial net loss (b) (169,203 ) (184,294 ) (338,405 ) (368,587 ) Income tax benefit (c) 57,528 62,660 115,057 125,319 Net of tax (111,675 ) (121,634 ) (223,348 ) (243,268 ) Total reclassifications for the period $ (69,835 ) $ 35,674 $ (142,913 ) $ 129,670 </t>
  </si>
  <si>
    <t>Note 10 - Employee Benefit Plans (Tables)</t>
  </si>
  <si>
    <t>Schedule of Defined Benefit Plans Disclosures [Table Text Block]</t>
  </si>
  <si>
    <t xml:space="preserve"> Quarter Ended June 30, Six Months Ended June 30, 2017 2016 2017 2016 Service cost $ - $ - $ - $ - Interest cost 234,176 247,610 468,353 495,220 Expected return on plan assets (251,355 ) (275,502 ) (502,710 ) (551,005 ) Recognized actuarial net loss 169,203 184,294 338,405 368,587 Net periodic pension cost $ 152,024 $ 156,402 $ 304,048 $ 312,802 </t>
  </si>
  <si>
    <t>Note 1 - Nature of Operations (Details Textual)</t>
  </si>
  <si>
    <t>Percent of Revenue</t>
  </si>
  <si>
    <t>99.00%</t>
  </si>
  <si>
    <t>Note 4 - Investments (Details Textual) - USD ($)</t>
  </si>
  <si>
    <t>Investments in Convertible Securities, Gain (Loss)</t>
  </si>
  <si>
    <t>Other than Temporary Impairment Losses, Investments, Available-for-sale Securities</t>
  </si>
  <si>
    <t>Restricted Cash and Investments</t>
  </si>
  <si>
    <t>Mortgage Loans, Commercial, Percentage</t>
  </si>
  <si>
    <t>27.30%</t>
  </si>
  <si>
    <t>26.20%</t>
  </si>
  <si>
    <t>Mortgage Loans, Residential, Percentage</t>
  </si>
  <si>
    <t>72.70%</t>
  </si>
  <si>
    <t>73.80%</t>
  </si>
  <si>
    <t>Maximum Loan to Value Ratio Required</t>
  </si>
  <si>
    <t>80.00%</t>
  </si>
  <si>
    <t>Minimum Debt Service Coverage Required</t>
  </si>
  <si>
    <t>115.00%</t>
  </si>
  <si>
    <t>Mortgage Loans Modifications Recorded Investment</t>
  </si>
  <si>
    <t>Mortgage Loans in Process of Foreclosure Amount</t>
  </si>
  <si>
    <t>Mortgage Loan Defaults, Amount</t>
  </si>
  <si>
    <t>Investments in Convertible Options, Fair Value</t>
  </si>
  <si>
    <t>Mortgage Loans Equal to Greater than 90 Days Past Due [Member]</t>
  </si>
  <si>
    <t>Mortgage Loans on Real Estate, Carrying Amount of Mortgages</t>
  </si>
  <si>
    <t>Nonaccrual Status [Member]</t>
  </si>
  <si>
    <t>Nonperforming Financial Instruments [Member]</t>
  </si>
  <si>
    <t>Fixed Maturities [Member]</t>
  </si>
  <si>
    <t>Minimum Fair Value to Cost Ratio</t>
  </si>
  <si>
    <t>Percentage of Portfolio Measured</t>
  </si>
  <si>
    <t>99.90%</t>
  </si>
  <si>
    <t>100.00%</t>
  </si>
  <si>
    <t>Equity Securities [Member]</t>
  </si>
  <si>
    <t>95.60%</t>
  </si>
  <si>
    <t>94.30%</t>
  </si>
  <si>
    <t>Note 4 - Investments - Available-for-sale Securities (Details) - USD ($)</t>
  </si>
  <si>
    <t>Fixed maturity securities</t>
  </si>
  <si>
    <t>Equity securities, amortized cost</t>
  </si>
  <si>
    <t>Equity securities, gross unrealized gains</t>
  </si>
  <si>
    <t>Equity securities, gross unrealized losses</t>
  </si>
  <si>
    <t>Equity securities</t>
  </si>
  <si>
    <t>Securities, amortized cost</t>
  </si>
  <si>
    <t>Securities, gross unrealized gains</t>
  </si>
  <si>
    <t>Securities, gross unrealized losses</t>
  </si>
  <si>
    <t>Securities</t>
  </si>
  <si>
    <t>Fixed maturity securities, amortized cost</t>
  </si>
  <si>
    <t>Fixed maturity securities, gross unrealized gains</t>
  </si>
  <si>
    <t>Fixed maturity securities, gross unrealized losses</t>
  </si>
  <si>
    <t>US Government Agencies Debt Securities [Member]</t>
  </si>
  <si>
    <t>US States and Political Subdivisions Debt Securities [Member]</t>
  </si>
  <si>
    <t>Corporate Debt Securities [Member]</t>
  </si>
  <si>
    <t>Foreign [Member]</t>
  </si>
  <si>
    <t>Commercial Mortgage Backed Securities [Member]</t>
  </si>
  <si>
    <t>Residential Mortgage Backed Securities [Member]</t>
  </si>
  <si>
    <t>Redeemable Preferred Stock [Member]</t>
  </si>
  <si>
    <t>U.S. Agencies [Member]</t>
  </si>
  <si>
    <t>Mutual Funds [Member]</t>
  </si>
  <si>
    <t>Nonredeemable Preferred Stock [Member]</t>
  </si>
  <si>
    <t>Note 4 - Investments - Securities in a Continuous Unrealized Loss Position (Details)</t>
  </si>
  <si>
    <t>Jun. 30, 2017USD ($)</t>
  </si>
  <si>
    <t>Dec. 31, 2016USD ($)</t>
  </si>
  <si>
    <t>Securities in continuous loss position, fair value</t>
  </si>
  <si>
    <t>Securities in continuous loss position, gross unrealized loss</t>
  </si>
  <si>
    <t>Securities in continuous loss position, number of securitie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4 - Investments - Net Unrealized Gains for Investments Classified as Available-for-sale (Details) - USD ($)</t>
  </si>
  <si>
    <t>Net unrealized appreciation on available-for sale securities</t>
  </si>
  <si>
    <t>Adjustment to deferred acquisition costs</t>
  </si>
  <si>
    <t>Deferred income taxes</t>
  </si>
  <si>
    <t>Note 4 - Investments - Fixed Maturity Securities by Contractual Maturity (Details) - USD ($)</t>
  </si>
  <si>
    <t>Fair value</t>
  </si>
  <si>
    <t>Amortized cost</t>
  </si>
  <si>
    <t>All Except For State Guaranteed Receivables [Member]</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ll Except For State Guaranteed Receivables [Member] | Due at Multiple Maturity Dates [Member]</t>
  </si>
  <si>
    <t>Securities without single maturity date, amortized cost</t>
  </si>
  <si>
    <t>Securities without single maturity date, fair value</t>
  </si>
  <si>
    <t>All Except For State Guaranteed Receivables [Member] | Redeemable Preferred Stock [Member]</t>
  </si>
  <si>
    <t>Note 4 - Investments - Proceeds from Sales and Maturities of Investments in Available-for-sale (Details) - USD ($)</t>
  </si>
  <si>
    <t>Proceeds from sales and maturities</t>
  </si>
  <si>
    <t>Gross realized gains</t>
  </si>
  <si>
    <t>Gross realized losses</t>
  </si>
  <si>
    <t>Note 4 - Investments - Change in Unrealized Gains (Losses) and Realized Gains (Losses) (Details) - USD ($)</t>
  </si>
  <si>
    <t>Change in net unrealized investment gains (losses)</t>
  </si>
  <si>
    <t>Net realized investment gains (losses)</t>
  </si>
  <si>
    <t>Note 4 - Investments - Mortgage Loans by State (Details) - USD ($)</t>
  </si>
  <si>
    <t>Mortgage loans by state</t>
  </si>
  <si>
    <t>OHIO</t>
  </si>
  <si>
    <t>FLORIDA</t>
  </si>
  <si>
    <t>TEXAS</t>
  </si>
  <si>
    <t>Illinois [Member]</t>
  </si>
  <si>
    <t>California [Member]</t>
  </si>
  <si>
    <t>Missouri [Member]</t>
  </si>
  <si>
    <t>Georgia [Member]</t>
  </si>
  <si>
    <t>Kentucky [Member]</t>
  </si>
  <si>
    <t>NEW JERSEY</t>
  </si>
  <si>
    <t>Arizona [Member]</t>
  </si>
  <si>
    <t>North Carolina [Member]</t>
  </si>
  <si>
    <t>Virginia [Member]</t>
  </si>
  <si>
    <t>Tennessee [Member]</t>
  </si>
  <si>
    <t>Indiana [Member]</t>
  </si>
  <si>
    <t>NEVADA</t>
  </si>
  <si>
    <t>Pennsylvania [Member]</t>
  </si>
  <si>
    <t>Colorado [Member]</t>
  </si>
  <si>
    <t>WEST VIRGINIA</t>
  </si>
  <si>
    <t>UTAH</t>
  </si>
  <si>
    <t>Massachusetts [Member]</t>
  </si>
  <si>
    <t>Idaho [Member]</t>
  </si>
  <si>
    <t>KANSAS</t>
  </si>
  <si>
    <t>MICHIGAN</t>
  </si>
  <si>
    <t>Oregon [Member]</t>
  </si>
  <si>
    <t>WASHINGTON</t>
  </si>
  <si>
    <t>South Carolina [Member]</t>
  </si>
  <si>
    <t>Note 4 - Investments - State-guaranteed Receivables by Contractual Maturity (Details) - USD ($)</t>
  </si>
  <si>
    <t>Total, amortized cost</t>
  </si>
  <si>
    <t>State-guaranteed Receivables [Member]</t>
  </si>
  <si>
    <t>Total, fair value</t>
  </si>
  <si>
    <t>Note 4 - Investments - Amortized Cost of State-guaranteed Receivables, by State (Details) - USD ($)</t>
  </si>
  <si>
    <t>Amortized cost of state-guaranteed receivables</t>
  </si>
  <si>
    <t>New York [Member]</t>
  </si>
  <si>
    <t>Note 4 - Investments - Net Investment Income (Details) - USD ($)</t>
  </si>
  <si>
    <t>Gross investment income (loss)</t>
  </si>
  <si>
    <t>Investment Expenses</t>
  </si>
  <si>
    <t>Net investment income</t>
  </si>
  <si>
    <t>Mortgages [Member]</t>
  </si>
  <si>
    <t>Policy Loans [Member]</t>
  </si>
  <si>
    <t>Convertible Debt Securities [Member]</t>
  </si>
  <si>
    <t>Other Long-term Investments [Member]</t>
  </si>
  <si>
    <t>Note 5 - Fair Values of Financial Instruments (Details Textual)</t>
  </si>
  <si>
    <t>Fair Value Hierarchy, Number of Input Levels</t>
  </si>
  <si>
    <t>Private Equity Investment [Member]</t>
  </si>
  <si>
    <t>Number of Level 3 Investments Reported at Fair Value</t>
  </si>
  <si>
    <t>Note 5 - Fair Values of Financial Instruments - Financial Instruments Measured at Fair Value on a Recurring Basis (Details) - USD ($)</t>
  </si>
  <si>
    <t>Securities available-for-sale</t>
  </si>
  <si>
    <t>Fair Value, Measurements, Recurring [Member]</t>
  </si>
  <si>
    <t>US Government Agencies Debt Securities [Member] | Fair Value, Measurements, Recurring [Member]</t>
  </si>
  <si>
    <t>US States and Political Subdivisions Debt Securities [Member] | Fair Value, Measurements, Recurring [Member]</t>
  </si>
  <si>
    <t>Corporate Debt Securities [Member] | Fair Value, Measurements, Recurring [Member]</t>
  </si>
  <si>
    <t>Foreign [Member] | Fair Value, Measurements, Recurring [Member]</t>
  </si>
  <si>
    <t>Commercial Mortgage Backed Securities [Member] | Fair Value, Measurements, Recurring [Member]</t>
  </si>
  <si>
    <t>Residential Mortgage Backed Securities [Member] | Fair Value, Measurements, Recurring [Member]</t>
  </si>
  <si>
    <t>Redeemable Preferred Stock [Member] | Fair Value, Measurements, Recurring [Member]</t>
  </si>
  <si>
    <t>Debt Securities [Member] | Fair Value, Measurements, Recurring [Member]</t>
  </si>
  <si>
    <t>U.S. Agencies [Member] | Fair Value, Measurements, Recurring [Member]</t>
  </si>
  <si>
    <t>Mutual Funds [Member] | Fair Value, Measurements, Recurring [Member]</t>
  </si>
  <si>
    <t>Common Stock [Member] | Fair Value, Measurements, Recurring [Member]</t>
  </si>
  <si>
    <t>Nonredeemable Preferred Stock [Member] | Fair Value, Measurements, Recurring [Member]</t>
  </si>
  <si>
    <t>Equity Securities [Member] | Fair Value, Measurements, Recurring [Member]</t>
  </si>
  <si>
    <t>Fair Value, Inputs, Level 1 [Member] | Fair Value, Measurements, Recurring [Member]</t>
  </si>
  <si>
    <t>Fair Value, Inputs, Level 1 [Member] | US Government Agencies Debt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Foreign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Redeemable Preferred Stock [Member] | Fair Value, Measurements, Recurring [Member]</t>
  </si>
  <si>
    <t>Fair Value, Inputs, Level 1 [Member] | Debt Securities [Member] | Fair Value, Measurements, Recurring [Member]</t>
  </si>
  <si>
    <t>Fair Value, Inputs, Level 1 [Member] | U.S. Agencies [Member] | Fair Value, Measurements, Recurring [Member]</t>
  </si>
  <si>
    <t>Fair Value, Inputs, Level 1 [Member] | Mutual Funds [Member] | Fair Value, Measurements, Recurring [Member]</t>
  </si>
  <si>
    <t>Fair Value, Inputs, Level 1 [Member] | Common Stock [Member] | Fair Value, Measurements, Recurring [Member]</t>
  </si>
  <si>
    <t>Fair Value, Inputs, Level 1 [Member] | Nonredeemable Preferred Stock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Foreign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Redeemable Preferred Stock [Member] | Fair Value, Measurements, Recurring [Member]</t>
  </si>
  <si>
    <t>Fair Value, Inputs, Level 2 [Member] | Debt Securities [Member] | Fair Value, Measurements, Recurring [Member]</t>
  </si>
  <si>
    <t>Fair Value, Inputs, Level 2 [Member] | U.S. Agencies [Member] | Fair Value, Measurements, Recurring [Member]</t>
  </si>
  <si>
    <t>Fair Value, Inputs, Level 2 [Member] | Mutual Funds [Member] | Fair Value, Measurements, Recurring [Member]</t>
  </si>
  <si>
    <t>Fair Value, Inputs, Level 2 [Member] | Common Stock [Member] | Fair Value, Measurements, Recurring [Member]</t>
  </si>
  <si>
    <t>Fair Value, Inputs, Level 2 [Member] | Nonredeemable Preferred Stock [Member] | Fair Value, Measurements, Recurring [Member]</t>
  </si>
  <si>
    <t>Fair Value, Inputs, Level 2 [Member] | Equity Securities [Member] | Fair Value, Measurements, Recurring [Member]</t>
  </si>
  <si>
    <t>Fair Value, Inputs, Level 3 [Member] | Fair Value, Measurements, Recurring [Member]</t>
  </si>
  <si>
    <t>Fair Value, Inputs, Level 3 [Member] | US Government Agencies Debt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Foreign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Redeemable Preferred Stock [Member] | Fair Value, Measurements, Recurring [Member]</t>
  </si>
  <si>
    <t>Fair Value, Inputs, Level 3 [Member] | Debt Securities [Member] | Fair Value, Measurements, Recurring [Member]</t>
  </si>
  <si>
    <t>Fair Value, Inputs, Level 3 [Member] | U.S. Agencies [Member] | Fair Value, Measurements, Recurring [Member]</t>
  </si>
  <si>
    <t>Fair Value, Inputs, Level 3 [Member] | Mutual Funds [Member] | Fair Value, Measurements, Recurring [Member]</t>
  </si>
  <si>
    <t>Fair Value, Inputs, Level 3 [Member] | Common Stock [Member] | Fair Value, Measurements, Recurring [Member]</t>
  </si>
  <si>
    <t>Fair Value, Inputs, Level 3 [Member] | Nonredeemable Preferred Stock [Member] | Fair Value, Measurements, Recurring [Member]</t>
  </si>
  <si>
    <t>Fair Value, Inputs, Level 3 [Member] | Equity Securities [Member] | Fair Value, Measurements, Recurring [Member]</t>
  </si>
  <si>
    <t>Note 5 - Fair Values of Financial Instruments - Changes in Fair Value of Level 3 Financial Instruments (Details) - USD ($)</t>
  </si>
  <si>
    <t>Beginning balance</t>
  </si>
  <si>
    <t>Included in other comprehensive income</t>
  </si>
  <si>
    <t>Ending balance</t>
  </si>
  <si>
    <t>Note 5 - Fair Values of Financial Instruments - Estimated Fair Values of Financial Instruments (Details) - USD ($)</t>
  </si>
  <si>
    <t>Reported Value Measurement [Member]</t>
  </si>
  <si>
    <t>Assets:</t>
  </si>
  <si>
    <t>Liabilities:</t>
  </si>
  <si>
    <t>Policyholder deposits (Investment-type contracts)</t>
  </si>
  <si>
    <t>Reported Value Measurement [Member] | Commercial Mortgage [Member]</t>
  </si>
  <si>
    <t>Loans</t>
  </si>
  <si>
    <t>Reported Value Measurement [Member] | Residential Mortgage [Member]</t>
  </si>
  <si>
    <t>Reported Value Measurement [Member] | Policy Loans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ortgage [Member]</t>
  </si>
  <si>
    <t>Estimate of Fair Value Measurement [Member] | Commercial Mortgage [Member] | Fair Value, Inputs, Level 1 [Member]</t>
  </si>
  <si>
    <t>Estimate of Fair Value Measurement [Member] | Commercial Mortgage [Member] | Fair Value, Inputs, Level 2 [Member]</t>
  </si>
  <si>
    <t>Estimate of Fair Value Measurement [Member] | Commercial Mortgage [Member] | Fair Value, Inputs, Level 3 [Member]</t>
  </si>
  <si>
    <t>Estimate of Fair Value Measurement [Member] | Residential Mortgage [Member]</t>
  </si>
  <si>
    <t>Estimate of Fair Value Measurement [Member] | Residential Mortgage [Member] | Fair Value, Inputs, Level 1 [Member]</t>
  </si>
  <si>
    <t>Estimate of Fair Value Measurement [Member] | Residential Mortgage [Member] | Fair Value, Inputs, Level 2 [Member]</t>
  </si>
  <si>
    <t>Estimate of Fair Value Measurement [Member] | Residential Mortgage [Member] | Fair Value, Inputs, Level 3 [Member]</t>
  </si>
  <si>
    <t>Estimate of Fair Value Measurement [Member] | Policy Loans [Member]</t>
  </si>
  <si>
    <t>Estimate of Fair Value Measurement [Member] | Policy Loans [Member] | Fair Value, Inputs, Level 1 [Member]</t>
  </si>
  <si>
    <t>Estimate of Fair Value Measurement [Member] | Policy Loans [Member] | Fair Value, Inputs, Level 2 [Member]</t>
  </si>
  <si>
    <t>Estimate of Fair Value Measurement [Member] | Policy Loans [Member] | Fair Value, Inputs, Level 3 [Member]</t>
  </si>
  <si>
    <t>Note 6 - Earnings per Share (Details Textual) - shares</t>
  </si>
  <si>
    <t>Weighted Average Number of Shares Outstanding, Basic</t>
  </si>
  <si>
    <t>Note 7 - Segment Data (Details Textual)</t>
  </si>
  <si>
    <t>Number of Operating Segments</t>
  </si>
  <si>
    <t>Note 7 - Segment Data - Operating Information by Segment (Details) - USD ($)</t>
  </si>
  <si>
    <t>Revenue</t>
  </si>
  <si>
    <t>Pre-tax income (loss) from operations</t>
  </si>
  <si>
    <t>Preneed and Burial Products [Member]</t>
  </si>
  <si>
    <t>Traditional and Universal Life Products [Member]</t>
  </si>
  <si>
    <t>Administrative and Financial Services [Member]</t>
  </si>
  <si>
    <t>Corporate and Other [Member]</t>
  </si>
  <si>
    <t>Note 8 - Federal Income Taxes (Details Textual) $ in Thousands</t>
  </si>
  <si>
    <t>Unrecognized Tax Benefits</t>
  </si>
  <si>
    <t>Unrecognized Tax Benefits, Income Tax Penalties and Interest Accrued</t>
  </si>
  <si>
    <t>Domestic Tax Authority [Member] | Internal Revenue Service (IRS) [Member] | Earliest Tax Year [Member]</t>
  </si>
  <si>
    <t>Open Tax Year</t>
  </si>
  <si>
    <t>Domestic Tax Authority [Member] | Internal Revenue Service (IRS) [Member] | Latest Tax Year [Member]</t>
  </si>
  <si>
    <t>Note 9 - Other Comprehensive Income (Loss) - Components of Other Comprehensive Income (Details) - USD ($)</t>
  </si>
  <si>
    <t>Adjustment for effect of deferred acquisition costs, net of tax</t>
  </si>
  <si>
    <t>Net unrealized gains (losses) on investments, pretax</t>
  </si>
  <si>
    <t>Net unrealized gains (losses) on investments, tax</t>
  </si>
  <si>
    <t>Net unrealized gains (losses) on investments, net of tax</t>
  </si>
  <si>
    <t>Amortization of actuarial net loss in net periodic pension cost, pretax</t>
  </si>
  <si>
    <t>Income tax benefit</t>
  </si>
  <si>
    <t>Amortization of actuarial net loss in net periodic pension cost, net of tax</t>
  </si>
  <si>
    <t>Total other comprehensive income, pretax</t>
  </si>
  <si>
    <t>Total other comprehensive income, tax</t>
  </si>
  <si>
    <t>Total other comprehensive income, net of tax</t>
  </si>
  <si>
    <t>Unrealized holding gains (losses) arising during period, pretax</t>
  </si>
  <si>
    <t>Unrealized holding gains (losses) arising during period, tax</t>
  </si>
  <si>
    <t>Unrealized holding gains (losses) arising during period, net of tax</t>
  </si>
  <si>
    <t>Reclassification adjustment for gains included in income, pretax</t>
  </si>
  <si>
    <t>[3]</t>
  </si>
  <si>
    <t>Reclassification adjustment for gains included in income, net of tax</t>
  </si>
  <si>
    <t>Adjustment for effect of deferred acquisition costs, pretax</t>
  </si>
  <si>
    <t>Adjustment for effect of deferred acquisition costs, tax</t>
  </si>
  <si>
    <t>These items appear within federal income taxes in the consolidated income statements.</t>
  </si>
  <si>
    <t>Note 9 - Other Comprehensive Income (Loss) - Accumulated Other Comprehensive Income (Details) - USD ($)</t>
  </si>
  <si>
    <t>BALANCE</t>
  </si>
  <si>
    <t>Accumulated Net Investment Gain (Loss) Attributable to Parent [Member]</t>
  </si>
  <si>
    <t>Other comprehensive income before reclassifications</t>
  </si>
  <si>
    <t>Amounts reclassified from accumulated other comprehensive income</t>
  </si>
  <si>
    <t>Accumulated Defined Benefit Plans Adjustment Attributable to Parent [Member]</t>
  </si>
  <si>
    <t>Note 9 - Other Comprehensive Income (Loss) - Amounts Reclassified from AOCI to Income (Details) - USD ($)</t>
  </si>
  <si>
    <t>Realized gains on sale of securities</t>
  </si>
  <si>
    <t>Net of tax</t>
  </si>
  <si>
    <t>Amortization of actuarial net loss</t>
  </si>
  <si>
    <t>Total reclassifications for the period</t>
  </si>
  <si>
    <t>Note 10 - Employee Benefit Plans (Details Textual) - USD ($)</t>
  </si>
  <si>
    <t>Defined Benefit Plan, Expected Future Employer Contributions, Next Fiscal Year</t>
  </si>
  <si>
    <t>Defined Benefit Plan, Plan Assets, Contributions by Employer</t>
  </si>
  <si>
    <t>Note 10 - Employee Benefit Plans - Net Periodic Benefit Cost (Details) - USD ($)</t>
  </si>
  <si>
    <t>Service cost</t>
  </si>
  <si>
    <t>Interest cost</t>
  </si>
  <si>
    <t>Expected return on plan assets</t>
  </si>
  <si>
    <t>Recognized actuarial net loss</t>
  </si>
  <si>
    <t>Net periodic pension cost</t>
  </si>
  <si>
    <t>Note 11 - Notes Payable (Details Textual)</t>
  </si>
  <si>
    <t>Mar. 24, 2017USD ($)</t>
  </si>
  <si>
    <t>Operating Line Of Credit [Member]</t>
  </si>
  <si>
    <t>Line of Credit Facility, Maximum Borrowing Capacity</t>
  </si>
  <si>
    <t>Operating Line Of Credit [Member] | Prime Rate [Member]</t>
  </si>
  <si>
    <t>Debt Instrument, Interest Rate, Stated Percentage</t>
  </si>
  <si>
    <t>3.75%</t>
  </si>
  <si>
    <t>At Need Funding Line Of Credit [Member]</t>
  </si>
  <si>
    <t>At Need Funding Line Of Credit [Member] | Prime 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0966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7" t="n">
        <v>372750699</v>
      </c>
      <c r="C3" s="7" t="n">
        <v>365949349</v>
      </c>
    </row>
    <row r="4" spans="1:3">
      <c r="A4" s="4" t="s">
        <v>33</v>
      </c>
      <c r="B4" s="5" t="n">
        <v>10131619</v>
      </c>
      <c r="C4" s="5" t="n">
        <v>9154718</v>
      </c>
    </row>
    <row r="5" spans="1:3">
      <c r="A5" s="4" t="s">
        <v>34</v>
      </c>
      <c r="B5" s="5" t="n">
        <v>37949507</v>
      </c>
      <c r="C5" s="5" t="n">
        <v>41302392</v>
      </c>
    </row>
    <row r="6" spans="1:3">
      <c r="A6" s="4" t="s">
        <v>35</v>
      </c>
      <c r="B6" s="5" t="n">
        <v>6273726</v>
      </c>
      <c r="C6" s="5" t="n">
        <v>6336277</v>
      </c>
    </row>
    <row r="7" spans="1:3">
      <c r="A7" s="4" t="s">
        <v>36</v>
      </c>
      <c r="B7" s="5" t="n">
        <v>11321341</v>
      </c>
      <c r="C7" s="5" t="n">
        <v>11584681</v>
      </c>
    </row>
    <row r="8" spans="1:3">
      <c r="A8" s="4" t="s">
        <v>37</v>
      </c>
      <c r="B8" s="5" t="n">
        <v>1173038</v>
      </c>
      <c r="C8" s="5" t="n">
        <v>983950</v>
      </c>
    </row>
    <row r="9" spans="1:3">
      <c r="A9" s="4" t="s">
        <v>38</v>
      </c>
      <c r="B9" s="5" t="n">
        <v>904048</v>
      </c>
      <c r="C9" s="5" t="n">
        <v>1951830</v>
      </c>
    </row>
    <row r="10" spans="1:3">
      <c r="A10" s="4" t="s">
        <v>39</v>
      </c>
      <c r="B10" s="5" t="n">
        <v>440503978</v>
      </c>
      <c r="C10" s="5" t="n">
        <v>437263197</v>
      </c>
    </row>
    <row r="11" spans="1:3">
      <c r="A11" s="4" t="s">
        <v>40</v>
      </c>
      <c r="B11" s="5" t="n">
        <v>5040620</v>
      </c>
      <c r="C11" s="5" t="n">
        <v>3297917</v>
      </c>
    </row>
    <row r="12" spans="1:3">
      <c r="A12" s="4" t="s">
        <v>41</v>
      </c>
      <c r="B12" s="5" t="n">
        <v>4303756</v>
      </c>
      <c r="C12" s="5" t="n">
        <v>4433680</v>
      </c>
    </row>
    <row r="13" spans="1:3">
      <c r="A13" s="4" t="s">
        <v>42</v>
      </c>
      <c r="B13" s="5" t="n">
        <v>2725594</v>
      </c>
      <c r="C13" s="5" t="n">
        <v>2768774</v>
      </c>
    </row>
    <row r="14" spans="1:3">
      <c r="A14" s="4" t="s">
        <v>43</v>
      </c>
      <c r="B14" s="5" t="n">
        <v>15296257</v>
      </c>
      <c r="C14" s="5" t="n">
        <v>15712181</v>
      </c>
    </row>
    <row r="15" spans="1:3">
      <c r="A15" s="4" t="s">
        <v>44</v>
      </c>
      <c r="B15" s="5" t="n">
        <v>124876</v>
      </c>
      <c r="C15" s="5" t="n">
        <v>155264</v>
      </c>
    </row>
    <row r="16" spans="1:3">
      <c r="A16" s="4" t="s">
        <v>45</v>
      </c>
      <c r="B16" s="5" t="n">
        <v>69360</v>
      </c>
      <c r="C16" s="5" t="n">
        <v>75841</v>
      </c>
    </row>
    <row r="17" spans="1:3">
      <c r="A17" s="4" t="s">
        <v>46</v>
      </c>
      <c r="B17" s="5" t="n">
        <v>911152</v>
      </c>
      <c r="C17" s="5" t="n">
        <v>915494</v>
      </c>
    </row>
    <row r="18" spans="1:3">
      <c r="A18" s="4" t="s">
        <v>47</v>
      </c>
      <c r="B18" s="5" t="n">
        <v>14012462</v>
      </c>
      <c r="C18" s="5" t="n">
        <v>13855560</v>
      </c>
    </row>
    <row r="19" spans="1:3">
      <c r="A19" s="4" t="s">
        <v>48</v>
      </c>
      <c r="B19" s="5" t="n">
        <v>2236712</v>
      </c>
      <c r="C19" s="5" t="n">
        <v>2435867</v>
      </c>
    </row>
    <row r="20" spans="1:3">
      <c r="A20" s="4" t="s">
        <v>49</v>
      </c>
      <c r="B20" s="5" t="n">
        <v>95275309</v>
      </c>
      <c r="C20" s="5" t="n">
        <v>98444173</v>
      </c>
    </row>
    <row r="21" spans="1:3">
      <c r="A21" s="4" t="s">
        <v>50</v>
      </c>
      <c r="B21" s="5" t="n">
        <v>580500076</v>
      </c>
      <c r="C21" s="5" t="n">
        <v>579357948</v>
      </c>
    </row>
    <row r="22" spans="1:3">
      <c r="A22" s="3" t="s">
        <v>51</v>
      </c>
    </row>
    <row r="23" spans="1:3">
      <c r="A23" s="4" t="s">
        <v>52</v>
      </c>
      <c r="B23" s="5" t="n">
        <v>489266777</v>
      </c>
      <c r="C23" s="5" t="n">
        <v>492963963</v>
      </c>
    </row>
    <row r="24" spans="1:3">
      <c r="A24" s="4" t="s">
        <v>53</v>
      </c>
      <c r="B24" s="5" t="n">
        <v>8205781</v>
      </c>
      <c r="C24" s="5" t="n">
        <v>8100042</v>
      </c>
    </row>
    <row r="25" spans="1:3">
      <c r="A25" s="4" t="s">
        <v>54</v>
      </c>
      <c r="B25" s="5" t="n">
        <v>2228704</v>
      </c>
      <c r="C25" s="5" t="n">
        <v>2637220</v>
      </c>
    </row>
    <row r="26" spans="1:3">
      <c r="A26" s="4" t="s">
        <v>55</v>
      </c>
      <c r="B26" s="5" t="n">
        <v>3317369</v>
      </c>
      <c r="C26" s="5" t="n">
        <v>3351107</v>
      </c>
    </row>
    <row r="27" spans="1:3">
      <c r="A27" s="4" t="s">
        <v>56</v>
      </c>
      <c r="B27" s="5" t="n">
        <v>375582</v>
      </c>
      <c r="C27" s="5" t="n">
        <v>384401</v>
      </c>
    </row>
    <row r="28" spans="1:3">
      <c r="A28" s="4" t="s">
        <v>57</v>
      </c>
      <c r="B28" s="5" t="n">
        <v>503394213</v>
      </c>
      <c r="C28" s="5" t="n">
        <v>507436733</v>
      </c>
    </row>
    <row r="29" spans="1:3">
      <c r="A29" s="4" t="s">
        <v>58</v>
      </c>
      <c r="B29" s="5" t="n">
        <v>4561997</v>
      </c>
      <c r="C29" s="5" t="n">
        <v>3256943</v>
      </c>
    </row>
    <row r="30" spans="1:3">
      <c r="A30" s="4" t="s">
        <v>59</v>
      </c>
      <c r="B30" s="5" t="n">
        <v>64199</v>
      </c>
      <c r="C30" s="5" t="n">
        <v>72209</v>
      </c>
    </row>
    <row r="31" spans="1:3">
      <c r="A31" s="4" t="s">
        <v>60</v>
      </c>
      <c r="B31" s="5" t="n">
        <v>108530</v>
      </c>
      <c r="C31" s="5" t="n">
        <v>971851</v>
      </c>
    </row>
    <row r="32" spans="1:3">
      <c r="A32" s="4" t="s">
        <v>61</v>
      </c>
      <c r="B32" s="5" t="n">
        <v>5806907</v>
      </c>
      <c r="C32" s="5" t="n">
        <v>6021264</v>
      </c>
    </row>
    <row r="33" spans="1:3">
      <c r="A33" s="4" t="s">
        <v>62</v>
      </c>
      <c r="B33" s="5" t="n">
        <v>1353281</v>
      </c>
      <c r="C33" s="5" t="n">
        <v>1431647</v>
      </c>
    </row>
    <row r="34" spans="1:3">
      <c r="A34" s="4" t="s">
        <v>63</v>
      </c>
      <c r="B34" s="5" t="n">
        <v>6654419</v>
      </c>
      <c r="C34" s="5" t="n">
        <v>3982356</v>
      </c>
    </row>
    <row r="35" spans="1:3">
      <c r="A35" s="4" t="s">
        <v>64</v>
      </c>
      <c r="B35" s="5" t="n">
        <v>521943546</v>
      </c>
      <c r="C35" s="5" t="n">
        <v>523173003</v>
      </c>
    </row>
    <row r="36" spans="1:3">
      <c r="A36" s="3" t="s">
        <v>65</v>
      </c>
    </row>
    <row r="37" spans="1:3">
      <c r="A37" s="4" t="s">
        <v>66</v>
      </c>
      <c r="B37" s="5" t="n">
        <v>1109666</v>
      </c>
      <c r="C37" s="5" t="n">
        <v>1106351</v>
      </c>
    </row>
    <row r="38" spans="1:3">
      <c r="A38" s="4" t="s">
        <v>67</v>
      </c>
      <c r="B38" s="5" t="n">
        <v>8913360</v>
      </c>
      <c r="C38" s="5" t="n">
        <v>8913360</v>
      </c>
    </row>
    <row r="39" spans="1:3">
      <c r="A39" s="4" t="s">
        <v>68</v>
      </c>
      <c r="B39" s="5" t="n">
        <v>8235832</v>
      </c>
      <c r="C39" s="5" t="n">
        <v>5493892</v>
      </c>
    </row>
    <row r="40" spans="1:3">
      <c r="A40" s="4" t="s">
        <v>69</v>
      </c>
      <c r="B40" s="5" t="n">
        <v>40297672</v>
      </c>
      <c r="C40" s="5" t="n">
        <v>40671342</v>
      </c>
    </row>
    <row r="41" spans="1:3">
      <c r="A41" s="4" t="s">
        <v>70</v>
      </c>
      <c r="B41" s="5" t="n">
        <v>58556530</v>
      </c>
      <c r="C41" s="5" t="n">
        <v>56184945</v>
      </c>
    </row>
    <row r="42" spans="1:3">
      <c r="A42" s="4" t="s">
        <v>71</v>
      </c>
      <c r="B42" s="7" t="n">
        <v>580500076</v>
      </c>
      <c r="C42" s="7" t="n">
        <v>579357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98</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77</v>
      </c>
      <c r="D1" s="2" t="s">
        <v>1</v>
      </c>
    </row>
    <row r="2" spans="1:6">
      <c r="B2" s="2" t="s">
        <v>2</v>
      </c>
      <c r="C2" s="2" t="s">
        <v>78</v>
      </c>
      <c r="D2" s="2" t="s">
        <v>2</v>
      </c>
      <c r="E2" s="2" t="s">
        <v>78</v>
      </c>
      <c r="F2" s="2" t="s">
        <v>30</v>
      </c>
    </row>
    <row r="3" spans="1:6">
      <c r="A3" s="4" t="s">
        <v>243</v>
      </c>
      <c r="B3" s="7" t="n">
        <v>-92748</v>
      </c>
      <c r="C3" s="7" t="n">
        <v>38044</v>
      </c>
      <c r="D3" s="7" t="n">
        <v>93422</v>
      </c>
      <c r="E3" s="7" t="n">
        <v>-143376</v>
      </c>
    </row>
    <row r="4" spans="1:6">
      <c r="A4" s="4" t="s">
        <v>244</v>
      </c>
      <c r="D4" s="5" t="n">
        <v>0</v>
      </c>
      <c r="E4" s="5" t="n">
        <v>0</v>
      </c>
    </row>
    <row r="5" spans="1:6">
      <c r="A5" s="4" t="s">
        <v>245</v>
      </c>
      <c r="B5" s="7" t="n">
        <v>16563533</v>
      </c>
      <c r="D5" s="7" t="n">
        <v>16563533</v>
      </c>
      <c r="F5" s="7" t="n">
        <v>22724783</v>
      </c>
    </row>
    <row r="6" spans="1:6">
      <c r="A6" s="4" t="s">
        <v>246</v>
      </c>
      <c r="B6" s="4" t="s">
        <v>247</v>
      </c>
      <c r="D6" s="4" t="s">
        <v>247</v>
      </c>
      <c r="F6" s="4" t="s">
        <v>248</v>
      </c>
    </row>
    <row r="7" spans="1:6">
      <c r="A7" s="4" t="s">
        <v>249</v>
      </c>
      <c r="B7" s="4" t="s">
        <v>250</v>
      </c>
      <c r="D7" s="4" t="s">
        <v>250</v>
      </c>
      <c r="F7" s="4" t="s">
        <v>251</v>
      </c>
    </row>
    <row r="8" spans="1:6">
      <c r="A8" s="4" t="s">
        <v>252</v>
      </c>
      <c r="B8" s="4" t="s">
        <v>253</v>
      </c>
      <c r="D8" s="4" t="s">
        <v>253</v>
      </c>
    </row>
    <row r="9" spans="1:6">
      <c r="A9" s="4" t="s">
        <v>254</v>
      </c>
      <c r="B9" s="4" t="s">
        <v>255</v>
      </c>
      <c r="D9" s="4" t="s">
        <v>255</v>
      </c>
    </row>
    <row r="10" spans="1:6">
      <c r="A10" s="4" t="s">
        <v>256</v>
      </c>
      <c r="B10" s="7" t="n">
        <v>0</v>
      </c>
      <c r="D10" s="7" t="n">
        <v>0</v>
      </c>
      <c r="F10" s="7" t="n">
        <v>0</v>
      </c>
    </row>
    <row r="11" spans="1:6">
      <c r="A11" s="4" t="s">
        <v>257</v>
      </c>
      <c r="B11" s="5" t="n">
        <v>0</v>
      </c>
      <c r="D11" s="5" t="n">
        <v>0</v>
      </c>
      <c r="F11" s="5" t="n">
        <v>0</v>
      </c>
    </row>
    <row r="12" spans="1:6">
      <c r="A12" s="4" t="s">
        <v>258</v>
      </c>
      <c r="B12" s="5" t="n">
        <v>0</v>
      </c>
      <c r="C12" s="7" t="n">
        <v>0</v>
      </c>
      <c r="D12" s="5" t="n">
        <v>0</v>
      </c>
      <c r="E12" s="7" t="n">
        <v>0</v>
      </c>
    </row>
    <row r="13" spans="1:6">
      <c r="A13" s="4" t="s">
        <v>259</v>
      </c>
      <c r="B13" s="5" t="n">
        <v>1173038</v>
      </c>
      <c r="D13" s="5" t="n">
        <v>1173038</v>
      </c>
      <c r="F13" s="5" t="n">
        <v>983950</v>
      </c>
    </row>
    <row r="14" spans="1:6">
      <c r="A14" s="4" t="s">
        <v>260</v>
      </c>
    </row>
    <row r="15" spans="1:6">
      <c r="A15" s="4" t="s">
        <v>261</v>
      </c>
      <c r="B15" s="5" t="n">
        <v>262590</v>
      </c>
      <c r="D15" s="5" t="n">
        <v>262590</v>
      </c>
      <c r="F15" s="5" t="n">
        <v>0</v>
      </c>
    </row>
    <row r="16" spans="1:6">
      <c r="A16" s="4" t="s">
        <v>262</v>
      </c>
    </row>
    <row r="17" spans="1:6">
      <c r="A17" s="4" t="s">
        <v>261</v>
      </c>
      <c r="B17" s="5" t="n">
        <v>0</v>
      </c>
      <c r="D17" s="5" t="n">
        <v>0</v>
      </c>
      <c r="F17" s="5" t="n">
        <v>0</v>
      </c>
    </row>
    <row r="18" spans="1:6">
      <c r="A18" s="4" t="s">
        <v>263</v>
      </c>
    </row>
    <row r="19" spans="1:6">
      <c r="A19" s="4" t="s">
        <v>261</v>
      </c>
      <c r="B19" s="7" t="n">
        <v>0</v>
      </c>
      <c r="D19" s="7" t="n">
        <v>0</v>
      </c>
      <c r="F19" s="7" t="n">
        <v>0</v>
      </c>
    </row>
    <row r="20" spans="1:6">
      <c r="A20" s="4" t="s">
        <v>264</v>
      </c>
    </row>
    <row r="21" spans="1:6">
      <c r="A21" s="4" t="s">
        <v>265</v>
      </c>
      <c r="B21" s="4" t="s">
        <v>253</v>
      </c>
      <c r="D21" s="4" t="s">
        <v>253</v>
      </c>
      <c r="F21" s="4" t="s">
        <v>253</v>
      </c>
    </row>
    <row r="22" spans="1:6">
      <c r="A22" s="4" t="s">
        <v>266</v>
      </c>
      <c r="B22" s="4" t="s">
        <v>267</v>
      </c>
      <c r="D22" s="4" t="s">
        <v>267</v>
      </c>
      <c r="F22" s="4" t="s">
        <v>268</v>
      </c>
    </row>
    <row r="23" spans="1:6">
      <c r="A23" s="4" t="s">
        <v>269</v>
      </c>
    </row>
    <row r="24" spans="1:6">
      <c r="A24" s="4" t="s">
        <v>265</v>
      </c>
      <c r="B24" s="4" t="s">
        <v>253</v>
      </c>
      <c r="D24" s="4" t="s">
        <v>253</v>
      </c>
      <c r="F24" s="4" t="s">
        <v>253</v>
      </c>
    </row>
    <row r="25" spans="1:6">
      <c r="A25" s="4" t="s">
        <v>266</v>
      </c>
      <c r="B25" s="4" t="s">
        <v>270</v>
      </c>
      <c r="D25" s="4" t="s">
        <v>270</v>
      </c>
      <c r="F25" s="4" t="s">
        <v>2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2</v>
      </c>
      <c r="B1" s="2" t="s">
        <v>2</v>
      </c>
      <c r="C1" s="2" t="s">
        <v>30</v>
      </c>
    </row>
    <row r="2" spans="1:3">
      <c r="A2" s="4" t="s">
        <v>273</v>
      </c>
      <c r="B2" s="7" t="n">
        <v>372750699</v>
      </c>
      <c r="C2" s="7" t="n">
        <v>365949349</v>
      </c>
    </row>
    <row r="3" spans="1:3">
      <c r="A3" s="4" t="s">
        <v>274</v>
      </c>
      <c r="B3" s="5" t="n">
        <v>8302681</v>
      </c>
      <c r="C3" s="5" t="n">
        <v>8080073</v>
      </c>
    </row>
    <row r="4" spans="1:3">
      <c r="A4" s="4" t="s">
        <v>275</v>
      </c>
      <c r="B4" s="5" t="n">
        <v>2182992</v>
      </c>
      <c r="C4" s="5" t="n">
        <v>1409665</v>
      </c>
    </row>
    <row r="5" spans="1:3">
      <c r="A5" s="4" t="s">
        <v>276</v>
      </c>
      <c r="B5" s="5" t="n">
        <v>354054</v>
      </c>
      <c r="C5" s="5" t="n">
        <v>335020</v>
      </c>
    </row>
    <row r="6" spans="1:3">
      <c r="A6" s="4" t="s">
        <v>277</v>
      </c>
      <c r="B6" s="5" t="n">
        <v>10131619</v>
      </c>
      <c r="C6" s="5" t="n">
        <v>9154718</v>
      </c>
    </row>
    <row r="7" spans="1:3">
      <c r="A7" s="4" t="s">
        <v>278</v>
      </c>
      <c r="B7" s="5" t="n">
        <v>362148447</v>
      </c>
      <c r="C7" s="5" t="n">
        <v>358276921</v>
      </c>
    </row>
    <row r="8" spans="1:3">
      <c r="A8" s="4" t="s">
        <v>279</v>
      </c>
      <c r="B8" s="5" t="n">
        <v>21706744</v>
      </c>
      <c r="C8" s="5" t="n">
        <v>18537625</v>
      </c>
    </row>
    <row r="9" spans="1:3">
      <c r="A9" s="4" t="s">
        <v>280</v>
      </c>
      <c r="B9" s="5" t="n">
        <v>972873</v>
      </c>
      <c r="C9" s="5" t="n">
        <v>1710479</v>
      </c>
    </row>
    <row r="10" spans="1:3">
      <c r="A10" s="4" t="s">
        <v>281</v>
      </c>
      <c r="B10" s="5" t="n">
        <v>382882318</v>
      </c>
      <c r="C10" s="5" t="n">
        <v>375104067</v>
      </c>
    </row>
    <row r="11" spans="1:3">
      <c r="A11" s="4" t="s">
        <v>282</v>
      </c>
      <c r="B11" s="5" t="n">
        <v>353845766</v>
      </c>
      <c r="C11" s="5" t="n">
        <v>350196848</v>
      </c>
    </row>
    <row r="12" spans="1:3">
      <c r="A12" s="4" t="s">
        <v>283</v>
      </c>
      <c r="B12" s="5" t="n">
        <v>19523752</v>
      </c>
      <c r="C12" s="5" t="n">
        <v>17127960</v>
      </c>
    </row>
    <row r="13" spans="1:3">
      <c r="A13" s="4" t="s">
        <v>284</v>
      </c>
      <c r="B13" s="5" t="n">
        <v>618819</v>
      </c>
      <c r="C13" s="5" t="n">
        <v>1375459</v>
      </c>
    </row>
    <row r="14" spans="1:3">
      <c r="A14" s="4" t="s">
        <v>285</v>
      </c>
    </row>
    <row r="15" spans="1:3">
      <c r="A15" s="4" t="s">
        <v>273</v>
      </c>
      <c r="B15" s="5" t="n">
        <v>21920118</v>
      </c>
      <c r="C15" s="5" t="n">
        <v>22233619</v>
      </c>
    </row>
    <row r="16" spans="1:3">
      <c r="A16" s="4" t="s">
        <v>282</v>
      </c>
      <c r="B16" s="5" t="n">
        <v>21558141</v>
      </c>
      <c r="C16" s="5" t="n">
        <v>21882312</v>
      </c>
    </row>
    <row r="17" spans="1:3">
      <c r="A17" s="4" t="s">
        <v>283</v>
      </c>
      <c r="B17" s="5" t="n">
        <v>361977</v>
      </c>
      <c r="C17" s="5" t="n">
        <v>360723</v>
      </c>
    </row>
    <row r="18" spans="1:3">
      <c r="A18" s="4" t="s">
        <v>284</v>
      </c>
      <c r="B18" s="4" t="s">
        <v>105</v>
      </c>
      <c r="C18" s="5" t="n">
        <v>9416</v>
      </c>
    </row>
    <row r="19" spans="1:3">
      <c r="A19" s="4" t="s">
        <v>286</v>
      </c>
    </row>
    <row r="20" spans="1:3">
      <c r="A20" s="4" t="s">
        <v>273</v>
      </c>
      <c r="B20" s="5" t="n">
        <v>35281310</v>
      </c>
      <c r="C20" s="5" t="n">
        <v>39525248</v>
      </c>
    </row>
    <row r="21" spans="1:3">
      <c r="A21" s="4" t="s">
        <v>282</v>
      </c>
      <c r="B21" s="5" t="n">
        <v>30681035</v>
      </c>
      <c r="C21" s="5" t="n">
        <v>35403214</v>
      </c>
    </row>
    <row r="22" spans="1:3">
      <c r="A22" s="4" t="s">
        <v>283</v>
      </c>
      <c r="B22" s="5" t="n">
        <v>4601535</v>
      </c>
      <c r="C22" s="5" t="n">
        <v>4153294</v>
      </c>
    </row>
    <row r="23" spans="1:3">
      <c r="A23" s="4" t="s">
        <v>284</v>
      </c>
      <c r="B23" s="5" t="n">
        <v>1260</v>
      </c>
      <c r="C23" s="5" t="n">
        <v>31260</v>
      </c>
    </row>
    <row r="24" spans="1:3">
      <c r="A24" s="4" t="s">
        <v>287</v>
      </c>
    </row>
    <row r="25" spans="1:3">
      <c r="A25" s="4" t="s">
        <v>273</v>
      </c>
      <c r="B25" s="5" t="n">
        <v>216135751</v>
      </c>
      <c r="C25" s="5" t="n">
        <v>210980549</v>
      </c>
    </row>
    <row r="26" spans="1:3">
      <c r="A26" s="4" t="s">
        <v>282</v>
      </c>
      <c r="B26" s="5" t="n">
        <v>206179405</v>
      </c>
      <c r="C26" s="5" t="n">
        <v>202578595</v>
      </c>
    </row>
    <row r="27" spans="1:3">
      <c r="A27" s="4" t="s">
        <v>283</v>
      </c>
      <c r="B27" s="5" t="n">
        <v>10399724</v>
      </c>
      <c r="C27" s="5" t="n">
        <v>9355481</v>
      </c>
    </row>
    <row r="28" spans="1:3">
      <c r="A28" s="4" t="s">
        <v>284</v>
      </c>
      <c r="B28" s="5" t="n">
        <v>443378</v>
      </c>
      <c r="C28" s="5" t="n">
        <v>953527</v>
      </c>
    </row>
    <row r="29" spans="1:3">
      <c r="A29" s="4" t="s">
        <v>288</v>
      </c>
    </row>
    <row r="30" spans="1:3">
      <c r="A30" s="4" t="s">
        <v>273</v>
      </c>
      <c r="B30" s="5" t="n">
        <v>59756709</v>
      </c>
      <c r="C30" s="5" t="n">
        <v>52529579</v>
      </c>
    </row>
    <row r="31" spans="1:3">
      <c r="A31" s="4" t="s">
        <v>282</v>
      </c>
      <c r="B31" s="5" t="n">
        <v>57176570</v>
      </c>
      <c r="C31" s="5" t="n">
        <v>51081850</v>
      </c>
    </row>
    <row r="32" spans="1:3">
      <c r="A32" s="4" t="s">
        <v>283</v>
      </c>
      <c r="B32" s="5" t="n">
        <v>2594219</v>
      </c>
      <c r="C32" s="5" t="n">
        <v>1731092</v>
      </c>
    </row>
    <row r="33" spans="1:3">
      <c r="A33" s="4" t="s">
        <v>284</v>
      </c>
      <c r="B33" s="5" t="n">
        <v>14080</v>
      </c>
      <c r="C33" s="5" t="n">
        <v>283363</v>
      </c>
    </row>
    <row r="34" spans="1:3">
      <c r="A34" s="4" t="s">
        <v>289</v>
      </c>
    </row>
    <row r="35" spans="1:3">
      <c r="A35" s="4" t="s">
        <v>273</v>
      </c>
      <c r="B35" s="5" t="n">
        <v>8259316</v>
      </c>
      <c r="C35" s="5" t="n">
        <v>6916071</v>
      </c>
    </row>
    <row r="36" spans="1:3">
      <c r="A36" s="4" t="s">
        <v>282</v>
      </c>
      <c r="B36" s="5" t="n">
        <v>8026403</v>
      </c>
      <c r="C36" s="5" t="n">
        <v>6717214</v>
      </c>
    </row>
    <row r="37" spans="1:3">
      <c r="A37" s="4" t="s">
        <v>283</v>
      </c>
      <c r="B37" s="5" t="n">
        <v>232913</v>
      </c>
      <c r="C37" s="5" t="n">
        <v>198857</v>
      </c>
    </row>
    <row r="38" spans="1:3">
      <c r="A38" s="4" t="s">
        <v>284</v>
      </c>
      <c r="B38" s="4" t="s">
        <v>105</v>
      </c>
      <c r="C38" s="4" t="s">
        <v>105</v>
      </c>
    </row>
    <row r="39" spans="1:3">
      <c r="A39" s="4" t="s">
        <v>290</v>
      </c>
    </row>
    <row r="40" spans="1:3">
      <c r="A40" s="4" t="s">
        <v>273</v>
      </c>
      <c r="B40" s="5" t="n">
        <v>30992806</v>
      </c>
      <c r="C40" s="5" t="n">
        <v>33306997</v>
      </c>
    </row>
    <row r="41" spans="1:3">
      <c r="A41" s="4" t="s">
        <v>282</v>
      </c>
      <c r="B41" s="5" t="n">
        <v>29755914</v>
      </c>
      <c r="C41" s="5" t="n">
        <v>32065365</v>
      </c>
    </row>
    <row r="42" spans="1:3">
      <c r="A42" s="4" t="s">
        <v>283</v>
      </c>
      <c r="B42" s="5" t="n">
        <v>1288291</v>
      </c>
      <c r="C42" s="5" t="n">
        <v>1314373</v>
      </c>
    </row>
    <row r="43" spans="1:3">
      <c r="A43" s="4" t="s">
        <v>284</v>
      </c>
      <c r="B43" s="5" t="n">
        <v>51399</v>
      </c>
      <c r="C43" s="5" t="n">
        <v>72741</v>
      </c>
    </row>
    <row r="44" spans="1:3">
      <c r="A44" s="4" t="s">
        <v>291</v>
      </c>
    </row>
    <row r="45" spans="1:3">
      <c r="A45" s="4" t="s">
        <v>273</v>
      </c>
      <c r="B45" s="5" t="n">
        <v>404689</v>
      </c>
      <c r="C45" s="5" t="n">
        <v>457286</v>
      </c>
    </row>
    <row r="46" spans="1:3">
      <c r="A46" s="4" t="s">
        <v>282</v>
      </c>
      <c r="B46" s="5" t="n">
        <v>468298</v>
      </c>
      <c r="C46" s="5" t="n">
        <v>468298</v>
      </c>
    </row>
    <row r="47" spans="1:3">
      <c r="A47" s="4" t="s">
        <v>283</v>
      </c>
      <c r="B47" s="5" t="n">
        <v>45093</v>
      </c>
      <c r="C47" s="5" t="n">
        <v>14140</v>
      </c>
    </row>
    <row r="48" spans="1:3">
      <c r="A48" s="4" t="s">
        <v>284</v>
      </c>
      <c r="B48" s="5" t="n">
        <v>108702</v>
      </c>
      <c r="C48" s="5" t="n">
        <v>25152</v>
      </c>
    </row>
    <row r="49" spans="1:3">
      <c r="A49" s="4" t="s">
        <v>292</v>
      </c>
    </row>
    <row r="50" spans="1:3">
      <c r="A50" s="4" t="s">
        <v>274</v>
      </c>
      <c r="B50" s="5" t="n">
        <v>707900</v>
      </c>
      <c r="C50" s="5" t="n">
        <v>707900</v>
      </c>
    </row>
    <row r="51" spans="1:3">
      <c r="A51" s="4" t="s">
        <v>275</v>
      </c>
      <c r="B51" s="4" t="s">
        <v>105</v>
      </c>
      <c r="C51" s="4" t="s">
        <v>105</v>
      </c>
    </row>
    <row r="52" spans="1:3">
      <c r="A52" s="4" t="s">
        <v>276</v>
      </c>
      <c r="B52" s="4" t="s">
        <v>105</v>
      </c>
      <c r="C52" s="4" t="s">
        <v>105</v>
      </c>
    </row>
    <row r="53" spans="1:3">
      <c r="A53" s="4" t="s">
        <v>277</v>
      </c>
      <c r="B53" s="5" t="n">
        <v>707900</v>
      </c>
      <c r="C53" s="5" t="n">
        <v>707900</v>
      </c>
    </row>
    <row r="54" spans="1:3">
      <c r="A54" s="4" t="s">
        <v>293</v>
      </c>
    </row>
    <row r="55" spans="1:3">
      <c r="A55" s="4" t="s">
        <v>274</v>
      </c>
      <c r="B55" s="5" t="n">
        <v>318284</v>
      </c>
      <c r="C55" s="5" t="n">
        <v>318284</v>
      </c>
    </row>
    <row r="56" spans="1:3">
      <c r="A56" s="4" t="s">
        <v>275</v>
      </c>
      <c r="B56" s="5" t="n">
        <v>55307</v>
      </c>
      <c r="C56" s="5" t="n">
        <v>28840</v>
      </c>
    </row>
    <row r="57" spans="1:3">
      <c r="A57" s="4" t="s">
        <v>276</v>
      </c>
      <c r="B57" s="4" t="s">
        <v>105</v>
      </c>
      <c r="C57" s="4" t="s">
        <v>105</v>
      </c>
    </row>
    <row r="58" spans="1:3">
      <c r="A58" s="4" t="s">
        <v>277</v>
      </c>
      <c r="B58" s="5" t="n">
        <v>373591</v>
      </c>
      <c r="C58" s="5" t="n">
        <v>347124</v>
      </c>
    </row>
    <row r="59" spans="1:3">
      <c r="A59" s="4" t="s">
        <v>123</v>
      </c>
    </row>
    <row r="60" spans="1:3">
      <c r="A60" s="4" t="s">
        <v>274</v>
      </c>
      <c r="B60" s="5" t="n">
        <v>6888021</v>
      </c>
      <c r="C60" s="5" t="n">
        <v>6665413</v>
      </c>
    </row>
    <row r="61" spans="1:3">
      <c r="A61" s="4" t="s">
        <v>275</v>
      </c>
      <c r="B61" s="5" t="n">
        <v>2076939</v>
      </c>
      <c r="C61" s="5" t="n">
        <v>1370651</v>
      </c>
    </row>
    <row r="62" spans="1:3">
      <c r="A62" s="4" t="s">
        <v>276</v>
      </c>
      <c r="B62" s="5" t="n">
        <v>354054</v>
      </c>
      <c r="C62" s="5" t="n">
        <v>335020</v>
      </c>
    </row>
    <row r="63" spans="1:3">
      <c r="A63" s="4" t="s">
        <v>277</v>
      </c>
      <c r="B63" s="5" t="n">
        <v>8610906</v>
      </c>
      <c r="C63" s="5" t="n">
        <v>7701044</v>
      </c>
    </row>
    <row r="64" spans="1:3">
      <c r="A64" s="4" t="s">
        <v>294</v>
      </c>
    </row>
    <row r="65" spans="1:3">
      <c r="A65" s="4" t="s">
        <v>274</v>
      </c>
      <c r="B65" s="5" t="n">
        <v>388476</v>
      </c>
      <c r="C65" s="5" t="n">
        <v>388476</v>
      </c>
    </row>
    <row r="66" spans="1:3">
      <c r="A66" s="4" t="s">
        <v>275</v>
      </c>
      <c r="B66" s="5" t="n">
        <v>50746</v>
      </c>
      <c r="C66" s="5" t="n">
        <v>10174</v>
      </c>
    </row>
    <row r="67" spans="1:3">
      <c r="A67" s="4" t="s">
        <v>276</v>
      </c>
      <c r="B67" s="4" t="s">
        <v>105</v>
      </c>
      <c r="C67" s="4" t="s">
        <v>105</v>
      </c>
    </row>
    <row r="68" spans="1:3">
      <c r="A68" s="4" t="s">
        <v>277</v>
      </c>
      <c r="B68" s="7" t="n">
        <v>439222</v>
      </c>
      <c r="C68" s="7" t="n">
        <v>3986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5</v>
      </c>
      <c r="B1" s="2" t="s">
        <v>296</v>
      </c>
      <c r="C1" s="2" t="s">
        <v>297</v>
      </c>
    </row>
    <row r="2" spans="1:3">
      <c r="A2" s="4" t="s">
        <v>298</v>
      </c>
      <c r="B2" s="7" t="n">
        <v>31727675</v>
      </c>
      <c r="C2" s="7" t="n">
        <v>57746794</v>
      </c>
    </row>
    <row r="3" spans="1:3">
      <c r="A3" s="4" t="s">
        <v>299</v>
      </c>
      <c r="B3" s="7" t="n">
        <v>972873</v>
      </c>
      <c r="C3" s="7" t="n">
        <v>1710479</v>
      </c>
    </row>
    <row r="4" spans="1:3">
      <c r="A4" s="4" t="s">
        <v>300</v>
      </c>
      <c r="B4" s="5" t="n">
        <v>41</v>
      </c>
      <c r="C4" s="5" t="n">
        <v>61</v>
      </c>
    </row>
    <row r="5" spans="1:3">
      <c r="A5" s="4" t="s">
        <v>285</v>
      </c>
    </row>
    <row r="6" spans="1:3">
      <c r="A6" s="4" t="s">
        <v>301</v>
      </c>
      <c r="B6" s="4" t="s">
        <v>105</v>
      </c>
      <c r="C6" s="7" t="n">
        <v>7892992</v>
      </c>
    </row>
    <row r="7" spans="1:3">
      <c r="A7" s="4" t="s">
        <v>302</v>
      </c>
      <c r="B7" s="4" t="s">
        <v>105</v>
      </c>
      <c r="C7" s="7" t="n">
        <v>9416</v>
      </c>
    </row>
    <row r="8" spans="1:3">
      <c r="A8" s="4" t="s">
        <v>303</v>
      </c>
      <c r="B8" s="4" t="s">
        <v>105</v>
      </c>
      <c r="C8" s="5" t="n">
        <v>2</v>
      </c>
    </row>
    <row r="9" spans="1:3">
      <c r="A9" s="4" t="s">
        <v>286</v>
      </c>
    </row>
    <row r="10" spans="1:3">
      <c r="A10" s="4" t="s">
        <v>301</v>
      </c>
      <c r="B10" s="7" t="n">
        <v>998740</v>
      </c>
      <c r="C10" s="7" t="n">
        <v>968740</v>
      </c>
    </row>
    <row r="11" spans="1:3">
      <c r="A11" s="4" t="s">
        <v>302</v>
      </c>
      <c r="B11" s="7" t="n">
        <v>1260</v>
      </c>
      <c r="C11" s="7" t="n">
        <v>31260</v>
      </c>
    </row>
    <row r="12" spans="1:3">
      <c r="A12" s="4" t="s">
        <v>303</v>
      </c>
      <c r="B12" s="5" t="n">
        <v>1</v>
      </c>
      <c r="C12" s="5" t="n">
        <v>1</v>
      </c>
    </row>
    <row r="13" spans="1:3">
      <c r="A13" s="4" t="s">
        <v>287</v>
      </c>
    </row>
    <row r="14" spans="1:3">
      <c r="A14" s="4" t="s">
        <v>301</v>
      </c>
      <c r="B14" s="7" t="n">
        <v>21711535</v>
      </c>
      <c r="C14" s="7" t="n">
        <v>30370227</v>
      </c>
    </row>
    <row r="15" spans="1:3">
      <c r="A15" s="4" t="s">
        <v>302</v>
      </c>
      <c r="B15" s="7" t="n">
        <v>389270</v>
      </c>
      <c r="C15" s="7" t="n">
        <v>753570</v>
      </c>
    </row>
    <row r="16" spans="1:3">
      <c r="A16" s="4" t="s">
        <v>303</v>
      </c>
      <c r="B16" s="5" t="n">
        <v>19</v>
      </c>
      <c r="C16" s="5" t="n">
        <v>27</v>
      </c>
    </row>
    <row r="17" spans="1:3">
      <c r="A17" s="4" t="s">
        <v>304</v>
      </c>
      <c r="B17" s="7" t="n">
        <v>3117917</v>
      </c>
      <c r="C17" s="7" t="n">
        <v>2997784</v>
      </c>
    </row>
    <row r="18" spans="1:3">
      <c r="A18" s="4" t="s">
        <v>305</v>
      </c>
      <c r="B18" s="7" t="n">
        <v>54108</v>
      </c>
      <c r="C18" s="7" t="n">
        <v>199957</v>
      </c>
    </row>
    <row r="19" spans="1:3">
      <c r="A19" s="4" t="s">
        <v>306</v>
      </c>
      <c r="B19" s="5" t="n">
        <v>2</v>
      </c>
      <c r="C19" s="5" t="n">
        <v>2</v>
      </c>
    </row>
    <row r="20" spans="1:3">
      <c r="A20" s="4" t="s">
        <v>288</v>
      </c>
    </row>
    <row r="21" spans="1:3">
      <c r="A21" s="4" t="s">
        <v>301</v>
      </c>
      <c r="B21" s="7" t="n">
        <v>1732705</v>
      </c>
      <c r="C21" s="7" t="n">
        <v>10215322</v>
      </c>
    </row>
    <row r="22" spans="1:3">
      <c r="A22" s="4" t="s">
        <v>302</v>
      </c>
      <c r="B22" s="7" t="n">
        <v>14080</v>
      </c>
      <c r="C22" s="7" t="n">
        <v>283355</v>
      </c>
    </row>
    <row r="23" spans="1:3">
      <c r="A23" s="4" t="s">
        <v>303</v>
      </c>
      <c r="B23" s="5" t="n">
        <v>7</v>
      </c>
      <c r="C23" s="5" t="n">
        <v>11</v>
      </c>
    </row>
    <row r="24" spans="1:3">
      <c r="A24" s="4" t="s">
        <v>304</v>
      </c>
      <c r="B24" s="4" t="s">
        <v>105</v>
      </c>
      <c r="C24" s="7" t="n">
        <v>197700</v>
      </c>
    </row>
    <row r="25" spans="1:3">
      <c r="A25" s="4" t="s">
        <v>305</v>
      </c>
      <c r="B25" s="4" t="s">
        <v>105</v>
      </c>
      <c r="C25" s="7" t="n">
        <v>8</v>
      </c>
    </row>
    <row r="26" spans="1:3">
      <c r="A26" s="4" t="s">
        <v>306</v>
      </c>
      <c r="B26" s="4" t="s">
        <v>105</v>
      </c>
      <c r="C26" s="5" t="n">
        <v>1</v>
      </c>
    </row>
    <row r="27" spans="1:3">
      <c r="A27" s="4" t="s">
        <v>290</v>
      </c>
    </row>
    <row r="28" spans="1:3">
      <c r="A28" s="4" t="s">
        <v>301</v>
      </c>
      <c r="B28" s="7" t="n">
        <v>2854766</v>
      </c>
      <c r="C28" s="7" t="n">
        <v>3003214</v>
      </c>
    </row>
    <row r="29" spans="1:3">
      <c r="A29" s="4" t="s">
        <v>302</v>
      </c>
      <c r="B29" s="7" t="n">
        <v>51399</v>
      </c>
      <c r="C29" s="7" t="n">
        <v>72741</v>
      </c>
    </row>
    <row r="30" spans="1:3">
      <c r="A30" s="4" t="s">
        <v>303</v>
      </c>
      <c r="B30" s="5" t="n">
        <v>3</v>
      </c>
      <c r="C30" s="5" t="n">
        <v>2</v>
      </c>
    </row>
    <row r="31" spans="1:3">
      <c r="A31" s="4" t="s">
        <v>291</v>
      </c>
    </row>
    <row r="32" spans="1:3">
      <c r="A32" s="4" t="s">
        <v>301</v>
      </c>
      <c r="B32" s="4" t="s">
        <v>105</v>
      </c>
      <c r="C32" s="7" t="n">
        <v>17488</v>
      </c>
    </row>
    <row r="33" spans="1:3">
      <c r="A33" s="4" t="s">
        <v>302</v>
      </c>
      <c r="B33" s="4" t="s">
        <v>105</v>
      </c>
      <c r="C33" s="7" t="n">
        <v>493</v>
      </c>
    </row>
    <row r="34" spans="1:3">
      <c r="A34" s="4" t="s">
        <v>303</v>
      </c>
      <c r="B34" s="4" t="s">
        <v>105</v>
      </c>
      <c r="C34" s="5" t="n">
        <v>1</v>
      </c>
    </row>
    <row r="35" spans="1:3">
      <c r="A35" s="4" t="s">
        <v>304</v>
      </c>
      <c r="B35" s="7" t="n">
        <v>139360</v>
      </c>
      <c r="C35" s="7" t="n">
        <v>205423</v>
      </c>
    </row>
    <row r="36" spans="1:3">
      <c r="A36" s="4" t="s">
        <v>305</v>
      </c>
      <c r="B36" s="7" t="n">
        <v>108702</v>
      </c>
      <c r="C36" s="7" t="n">
        <v>24659</v>
      </c>
    </row>
    <row r="37" spans="1:3">
      <c r="A37" s="4" t="s">
        <v>306</v>
      </c>
      <c r="B37" s="5" t="n">
        <v>1</v>
      </c>
      <c r="C37" s="5" t="n">
        <v>1</v>
      </c>
    </row>
    <row r="38" spans="1:3">
      <c r="A38" s="4" t="s">
        <v>307</v>
      </c>
    </row>
    <row r="39" spans="1:3">
      <c r="A39" s="4" t="s">
        <v>298</v>
      </c>
      <c r="B39" s="7" t="n">
        <v>30555023</v>
      </c>
      <c r="C39" s="7" t="n">
        <v>55868890</v>
      </c>
    </row>
    <row r="40" spans="1:3">
      <c r="A40" s="4" t="s">
        <v>299</v>
      </c>
      <c r="B40" s="7" t="n">
        <v>618819</v>
      </c>
      <c r="C40" s="7" t="n">
        <v>1375459</v>
      </c>
    </row>
    <row r="41" spans="1:3">
      <c r="A41" s="4" t="s">
        <v>300</v>
      </c>
      <c r="B41" s="5" t="n">
        <v>33</v>
      </c>
      <c r="C41" s="5" t="n">
        <v>48</v>
      </c>
    </row>
    <row r="42" spans="1:3">
      <c r="A42" s="4" t="s">
        <v>123</v>
      </c>
    </row>
    <row r="43" spans="1:3">
      <c r="A43" s="4" t="s">
        <v>301</v>
      </c>
      <c r="B43" s="7" t="n">
        <v>1080723</v>
      </c>
      <c r="C43" s="7" t="n">
        <v>1004821</v>
      </c>
    </row>
    <row r="44" spans="1:3">
      <c r="A44" s="4" t="s">
        <v>302</v>
      </c>
      <c r="B44" s="7" t="n">
        <v>316986</v>
      </c>
      <c r="C44" s="7" t="n">
        <v>136117</v>
      </c>
    </row>
    <row r="45" spans="1:3">
      <c r="A45" s="4" t="s">
        <v>303</v>
      </c>
      <c r="B45" s="5" t="n">
        <v>6</v>
      </c>
      <c r="C45" s="5" t="n">
        <v>6</v>
      </c>
    </row>
    <row r="46" spans="1:3">
      <c r="A46" s="4" t="s">
        <v>304</v>
      </c>
      <c r="B46" s="7" t="n">
        <v>91929</v>
      </c>
      <c r="C46" s="7" t="n">
        <v>873083</v>
      </c>
    </row>
    <row r="47" spans="1:3">
      <c r="A47" s="4" t="s">
        <v>305</v>
      </c>
      <c r="B47" s="7" t="n">
        <v>37068</v>
      </c>
      <c r="C47" s="7" t="n">
        <v>198903</v>
      </c>
    </row>
    <row r="48" spans="1:3">
      <c r="A48" s="4" t="s">
        <v>306</v>
      </c>
      <c r="B48" s="5" t="n">
        <v>2</v>
      </c>
      <c r="C48" s="5" t="n">
        <v>7</v>
      </c>
    </row>
    <row r="49" spans="1:3">
      <c r="A49" s="4" t="s">
        <v>269</v>
      </c>
    </row>
    <row r="50" spans="1:3">
      <c r="A50" s="4" t="s">
        <v>298</v>
      </c>
      <c r="B50" s="7" t="n">
        <v>1172652</v>
      </c>
      <c r="C50" s="7" t="n">
        <v>1877904</v>
      </c>
    </row>
    <row r="51" spans="1:3">
      <c r="A51" s="4" t="s">
        <v>299</v>
      </c>
      <c r="B51" s="7" t="n">
        <v>354054</v>
      </c>
      <c r="C51" s="7" t="n">
        <v>335020</v>
      </c>
    </row>
    <row r="52" spans="1:3">
      <c r="A52" s="4" t="s">
        <v>300</v>
      </c>
      <c r="B52" s="5" t="n">
        <v>8</v>
      </c>
      <c r="C52" s="5" t="n">
        <v>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20733871</v>
      </c>
      <c r="C2" s="7" t="n">
        <v>16827146</v>
      </c>
    </row>
    <row r="3" spans="1:3">
      <c r="A3" s="4" t="s">
        <v>310</v>
      </c>
      <c r="B3" s="5" t="n">
        <v>-551761</v>
      </c>
      <c r="C3" s="5" t="n">
        <v>-461084</v>
      </c>
    </row>
    <row r="4" spans="1:3">
      <c r="A4" s="4" t="s">
        <v>311</v>
      </c>
      <c r="B4" s="5" t="n">
        <v>-6861917</v>
      </c>
      <c r="C4" s="5" t="n">
        <v>-5564461</v>
      </c>
    </row>
    <row r="5" spans="1:3">
      <c r="A5" s="4" t="s">
        <v>309</v>
      </c>
      <c r="B5" s="7" t="n">
        <v>13320193</v>
      </c>
      <c r="C5" s="7" t="n">
        <v>108016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c r="B2" s="7" t="n">
        <v>372750699</v>
      </c>
      <c r="C2" s="7" t="n">
        <v>365949349</v>
      </c>
    </row>
    <row r="3" spans="1:3">
      <c r="A3" s="4" t="s">
        <v>314</v>
      </c>
      <c r="B3" s="5" t="n">
        <v>353845766</v>
      </c>
      <c r="C3" s="5" t="n">
        <v>350196848</v>
      </c>
    </row>
    <row r="4" spans="1:3">
      <c r="A4" s="4" t="s">
        <v>291</v>
      </c>
    </row>
    <row r="5" spans="1:3">
      <c r="A5" s="4" t="s">
        <v>313</v>
      </c>
      <c r="B5" s="5" t="n">
        <v>404689</v>
      </c>
      <c r="C5" s="5" t="n">
        <v>457286</v>
      </c>
    </row>
    <row r="6" spans="1:3">
      <c r="A6" s="4" t="s">
        <v>314</v>
      </c>
      <c r="B6" s="5" t="n">
        <v>468298</v>
      </c>
      <c r="C6" s="7" t="n">
        <v>468298</v>
      </c>
    </row>
    <row r="7" spans="1:3">
      <c r="A7" s="4" t="s">
        <v>315</v>
      </c>
    </row>
    <row r="8" spans="1:3">
      <c r="A8" s="4" t="s">
        <v>316</v>
      </c>
      <c r="B8" s="5" t="n">
        <v>16188758</v>
      </c>
    </row>
    <row r="9" spans="1:3">
      <c r="A9" s="4" t="s">
        <v>317</v>
      </c>
      <c r="B9" s="5" t="n">
        <v>16461904</v>
      </c>
    </row>
    <row r="10" spans="1:3">
      <c r="A10" s="4" t="s">
        <v>318</v>
      </c>
      <c r="B10" s="5" t="n">
        <v>97533272</v>
      </c>
    </row>
    <row r="11" spans="1:3">
      <c r="A11" s="4" t="s">
        <v>319</v>
      </c>
      <c r="B11" s="5" t="n">
        <v>103102277</v>
      </c>
    </row>
    <row r="12" spans="1:3">
      <c r="A12" s="4" t="s">
        <v>320</v>
      </c>
      <c r="B12" s="5" t="n">
        <v>139013823</v>
      </c>
    </row>
    <row r="13" spans="1:3">
      <c r="A13" s="4" t="s">
        <v>321</v>
      </c>
      <c r="B13" s="5" t="n">
        <v>144517792</v>
      </c>
    </row>
    <row r="14" spans="1:3">
      <c r="A14" s="4" t="s">
        <v>322</v>
      </c>
      <c r="B14" s="5" t="n">
        <v>43628991</v>
      </c>
    </row>
    <row r="15" spans="1:3">
      <c r="A15" s="4" t="s">
        <v>323</v>
      </c>
      <c r="B15" s="5" t="n">
        <v>49562672</v>
      </c>
    </row>
    <row r="16" spans="1:3">
      <c r="A16" s="4" t="s">
        <v>313</v>
      </c>
      <c r="B16" s="5" t="n">
        <v>372750699</v>
      </c>
    </row>
    <row r="17" spans="1:3">
      <c r="A17" s="4" t="s">
        <v>314</v>
      </c>
      <c r="B17" s="5" t="n">
        <v>353845766</v>
      </c>
    </row>
    <row r="18" spans="1:3">
      <c r="A18" s="4" t="s">
        <v>324</v>
      </c>
    </row>
    <row r="19" spans="1:3">
      <c r="A19" s="4" t="s">
        <v>325</v>
      </c>
      <c r="B19" s="5" t="n">
        <v>57012624</v>
      </c>
    </row>
    <row r="20" spans="1:3">
      <c r="A20" s="4" t="s">
        <v>326</v>
      </c>
      <c r="B20" s="5" t="n">
        <v>58701365</v>
      </c>
    </row>
    <row r="21" spans="1:3">
      <c r="A21" s="4" t="s">
        <v>327</v>
      </c>
    </row>
    <row r="22" spans="1:3">
      <c r="A22" s="4" t="s">
        <v>313</v>
      </c>
      <c r="B22" s="5" t="n">
        <v>404689</v>
      </c>
    </row>
    <row r="23" spans="1:3">
      <c r="A23" s="4" t="s">
        <v>314</v>
      </c>
      <c r="B23" s="7" t="n">
        <v>4682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353845766</v>
      </c>
      <c r="C2" s="7" t="n">
        <v>350196848</v>
      </c>
    </row>
    <row r="3" spans="1:3">
      <c r="A3" s="4" t="s">
        <v>74</v>
      </c>
      <c r="B3" s="7" t="n">
        <v>8302681</v>
      </c>
      <c r="C3" s="7" t="n">
        <v>8080073</v>
      </c>
    </row>
    <row r="4" spans="1:3">
      <c r="A4" s="4" t="s">
        <v>75</v>
      </c>
      <c r="B4" s="5" t="n">
        <v>1109666</v>
      </c>
      <c r="C4" s="5" t="n">
        <v>1106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7</v>
      </c>
      <c r="D1" s="2" t="s">
        <v>1</v>
      </c>
    </row>
    <row r="2" spans="1:5">
      <c r="B2" s="2" t="s">
        <v>2</v>
      </c>
      <c r="C2" s="2" t="s">
        <v>78</v>
      </c>
      <c r="D2" s="2" t="s">
        <v>2</v>
      </c>
      <c r="E2" s="2" t="s">
        <v>78</v>
      </c>
    </row>
    <row r="3" spans="1:5">
      <c r="A3" s="4" t="s">
        <v>329</v>
      </c>
      <c r="B3" s="7" t="n">
        <v>6368857</v>
      </c>
      <c r="C3" s="7" t="n">
        <v>11342518</v>
      </c>
      <c r="D3" s="7" t="n">
        <v>18130913</v>
      </c>
      <c r="E3" s="7" t="n">
        <v>27399652</v>
      </c>
    </row>
    <row r="4" spans="1:5">
      <c r="A4" s="4" t="s">
        <v>330</v>
      </c>
      <c r="B4" s="5" t="n">
        <v>63394</v>
      </c>
      <c r="C4" s="5" t="n">
        <v>239937</v>
      </c>
      <c r="D4" s="5" t="n">
        <v>130185</v>
      </c>
      <c r="E4" s="5" t="n">
        <v>572834</v>
      </c>
    </row>
    <row r="5" spans="1:5">
      <c r="A5" s="4" t="s">
        <v>331</v>
      </c>
      <c r="B5" s="4" t="s">
        <v>105</v>
      </c>
      <c r="C5" s="7" t="n">
        <v>-1592</v>
      </c>
      <c r="D5" s="7" t="n">
        <v>-8314</v>
      </c>
      <c r="E5" s="7" t="n">
        <v>-77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7</v>
      </c>
      <c r="D1" s="2" t="s">
        <v>1</v>
      </c>
    </row>
    <row r="2" spans="1:5">
      <c r="B2" s="2" t="s">
        <v>2</v>
      </c>
      <c r="C2" s="2" t="s">
        <v>78</v>
      </c>
      <c r="D2" s="2" t="s">
        <v>2</v>
      </c>
      <c r="E2" s="2" t="s">
        <v>78</v>
      </c>
    </row>
    <row r="3" spans="1:5">
      <c r="A3" s="4" t="s">
        <v>37</v>
      </c>
      <c r="B3" s="7" t="n">
        <v>79164</v>
      </c>
      <c r="C3" s="7" t="n">
        <v>9232</v>
      </c>
      <c r="D3" s="7" t="n">
        <v>126817</v>
      </c>
      <c r="E3" s="7" t="n">
        <v>9232</v>
      </c>
    </row>
    <row r="4" spans="1:5">
      <c r="A4" s="4" t="s">
        <v>307</v>
      </c>
    </row>
    <row r="5" spans="1:5">
      <c r="A5" s="4" t="s">
        <v>333</v>
      </c>
      <c r="B5" s="5" t="n">
        <v>2207921</v>
      </c>
      <c r="C5" s="5" t="n">
        <v>8989796</v>
      </c>
      <c r="D5" s="5" t="n">
        <v>3152432</v>
      </c>
      <c r="E5" s="5" t="n">
        <v>18789417</v>
      </c>
    </row>
    <row r="6" spans="1:5">
      <c r="A6" s="4" t="s">
        <v>334</v>
      </c>
      <c r="B6" s="5" t="n">
        <v>63394</v>
      </c>
      <c r="C6" s="5" t="n">
        <v>238345</v>
      </c>
      <c r="D6" s="5" t="n">
        <v>108840</v>
      </c>
      <c r="E6" s="5" t="n">
        <v>565057</v>
      </c>
    </row>
    <row r="7" spans="1:5">
      <c r="A7" s="4" t="s">
        <v>269</v>
      </c>
    </row>
    <row r="8" spans="1:5">
      <c r="A8" s="4" t="s">
        <v>333</v>
      </c>
      <c r="B8" s="5" t="n">
        <v>217456</v>
      </c>
      <c r="C8" s="5" t="n">
        <v>568171</v>
      </c>
      <c r="D8" s="5" t="n">
        <v>754293</v>
      </c>
      <c r="E8" s="5" t="n">
        <v>903244</v>
      </c>
    </row>
    <row r="9" spans="1:5">
      <c r="A9" s="4" t="s">
        <v>334</v>
      </c>
      <c r="B9" s="4" t="s">
        <v>105</v>
      </c>
      <c r="C9" s="4" t="s">
        <v>105</v>
      </c>
      <c r="D9" s="7" t="n">
        <v>13031</v>
      </c>
      <c r="E9" s="4" t="s">
        <v>1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5</v>
      </c>
      <c r="B1" s="2" t="s">
        <v>2</v>
      </c>
      <c r="C1" s="2" t="s">
        <v>30</v>
      </c>
    </row>
    <row r="2" spans="1:3">
      <c r="A2" s="4" t="s">
        <v>336</v>
      </c>
      <c r="B2" s="7" t="n">
        <v>37949507</v>
      </c>
      <c r="C2" s="7" t="n">
        <v>41302392</v>
      </c>
    </row>
    <row r="3" spans="1:3">
      <c r="A3" s="4" t="s">
        <v>337</v>
      </c>
    </row>
    <row r="4" spans="1:3">
      <c r="A4" s="4" t="s">
        <v>336</v>
      </c>
      <c r="B4" s="5" t="n">
        <v>5998078</v>
      </c>
      <c r="C4" s="5" t="n">
        <v>3083440</v>
      </c>
    </row>
    <row r="5" spans="1:3">
      <c r="A5" s="4" t="s">
        <v>338</v>
      </c>
    </row>
    <row r="6" spans="1:3">
      <c r="A6" s="4" t="s">
        <v>336</v>
      </c>
      <c r="B6" s="5" t="n">
        <v>4588388</v>
      </c>
      <c r="C6" s="5" t="n">
        <v>5253110</v>
      </c>
    </row>
    <row r="7" spans="1:3">
      <c r="A7" s="4" t="s">
        <v>339</v>
      </c>
    </row>
    <row r="8" spans="1:3">
      <c r="A8" s="4" t="s">
        <v>336</v>
      </c>
      <c r="B8" s="5" t="n">
        <v>4278144</v>
      </c>
      <c r="C8" s="5" t="n">
        <v>5191186</v>
      </c>
    </row>
    <row r="9" spans="1:3">
      <c r="A9" s="4" t="s">
        <v>340</v>
      </c>
    </row>
    <row r="10" spans="1:3">
      <c r="A10" s="4" t="s">
        <v>336</v>
      </c>
      <c r="B10" s="5" t="n">
        <v>4072667</v>
      </c>
      <c r="C10" s="5" t="n">
        <v>4787454</v>
      </c>
    </row>
    <row r="11" spans="1:3">
      <c r="A11" s="4" t="s">
        <v>341</v>
      </c>
    </row>
    <row r="12" spans="1:3">
      <c r="A12" s="4" t="s">
        <v>336</v>
      </c>
      <c r="B12" s="5" t="n">
        <v>3418309</v>
      </c>
      <c r="C12" s="5" t="n">
        <v>3591584</v>
      </c>
    </row>
    <row r="13" spans="1:3">
      <c r="A13" s="4" t="s">
        <v>342</v>
      </c>
    </row>
    <row r="14" spans="1:3">
      <c r="A14" s="4" t="s">
        <v>336</v>
      </c>
      <c r="B14" s="5" t="n">
        <v>3196947</v>
      </c>
      <c r="C14" s="5" t="n">
        <v>3107289</v>
      </c>
    </row>
    <row r="15" spans="1:3">
      <c r="A15" s="4" t="s">
        <v>343</v>
      </c>
    </row>
    <row r="16" spans="1:3">
      <c r="A16" s="4" t="s">
        <v>336</v>
      </c>
      <c r="B16" s="5" t="n">
        <v>3193145</v>
      </c>
      <c r="C16" s="5" t="n">
        <v>3487991</v>
      </c>
    </row>
    <row r="17" spans="1:3">
      <c r="A17" s="4" t="s">
        <v>344</v>
      </c>
    </row>
    <row r="18" spans="1:3">
      <c r="A18" s="4" t="s">
        <v>336</v>
      </c>
      <c r="B18" s="5" t="n">
        <v>2279001</v>
      </c>
      <c r="C18" s="5" t="n">
        <v>2402800</v>
      </c>
    </row>
    <row r="19" spans="1:3">
      <c r="A19" s="4" t="s">
        <v>345</v>
      </c>
    </row>
    <row r="20" spans="1:3">
      <c r="A20" s="4" t="s">
        <v>336</v>
      </c>
      <c r="B20" s="5" t="n">
        <v>966203</v>
      </c>
      <c r="C20" s="5" t="n">
        <v>1196156</v>
      </c>
    </row>
    <row r="21" spans="1:3">
      <c r="A21" s="4" t="s">
        <v>346</v>
      </c>
    </row>
    <row r="22" spans="1:3">
      <c r="A22" s="4" t="s">
        <v>336</v>
      </c>
      <c r="B22" s="5" t="n">
        <v>923834</v>
      </c>
      <c r="C22" s="5" t="n">
        <v>1490538</v>
      </c>
    </row>
    <row r="23" spans="1:3">
      <c r="A23" s="4" t="s">
        <v>347</v>
      </c>
    </row>
    <row r="24" spans="1:3">
      <c r="A24" s="4" t="s">
        <v>336</v>
      </c>
      <c r="B24" s="5" t="n">
        <v>752071</v>
      </c>
      <c r="C24" s="5" t="n">
        <v>757004</v>
      </c>
    </row>
    <row r="25" spans="1:3">
      <c r="A25" s="4" t="s">
        <v>348</v>
      </c>
    </row>
    <row r="26" spans="1:3">
      <c r="A26" s="4" t="s">
        <v>336</v>
      </c>
      <c r="B26" s="5" t="n">
        <v>667776</v>
      </c>
      <c r="C26" s="5" t="n">
        <v>800635</v>
      </c>
    </row>
    <row r="27" spans="1:3">
      <c r="A27" s="4" t="s">
        <v>349</v>
      </c>
    </row>
    <row r="28" spans="1:3">
      <c r="A28" s="4" t="s">
        <v>336</v>
      </c>
      <c r="B28" s="5" t="n">
        <v>658204</v>
      </c>
      <c r="C28" s="5" t="n">
        <v>1048452</v>
      </c>
    </row>
    <row r="29" spans="1:3">
      <c r="A29" s="4" t="s">
        <v>350</v>
      </c>
    </row>
    <row r="30" spans="1:3">
      <c r="A30" s="4" t="s">
        <v>336</v>
      </c>
      <c r="B30" s="5" t="n">
        <v>647712</v>
      </c>
      <c r="C30" s="5" t="n">
        <v>893431</v>
      </c>
    </row>
    <row r="31" spans="1:3">
      <c r="A31" s="4" t="s">
        <v>351</v>
      </c>
    </row>
    <row r="32" spans="1:3">
      <c r="A32" s="4" t="s">
        <v>336</v>
      </c>
      <c r="B32" s="5" t="n">
        <v>476033</v>
      </c>
      <c r="C32" s="5" t="n">
        <v>479182</v>
      </c>
    </row>
    <row r="33" spans="1:3">
      <c r="A33" s="4" t="s">
        <v>352</v>
      </c>
    </row>
    <row r="34" spans="1:3">
      <c r="A34" s="4" t="s">
        <v>336</v>
      </c>
      <c r="B34" s="5" t="n">
        <v>469488</v>
      </c>
      <c r="C34" s="5" t="n">
        <v>479720</v>
      </c>
    </row>
    <row r="35" spans="1:3">
      <c r="A35" s="4" t="s">
        <v>353</v>
      </c>
    </row>
    <row r="36" spans="1:3">
      <c r="A36" s="4" t="s">
        <v>336</v>
      </c>
      <c r="B36" s="5" t="n">
        <v>448518</v>
      </c>
      <c r="C36" s="5" t="n">
        <v>1190873</v>
      </c>
    </row>
    <row r="37" spans="1:3">
      <c r="A37" s="4" t="s">
        <v>354</v>
      </c>
    </row>
    <row r="38" spans="1:3">
      <c r="A38" s="4" t="s">
        <v>336</v>
      </c>
      <c r="B38" s="5" t="n">
        <v>204750</v>
      </c>
      <c r="C38" s="5" t="n">
        <v>225578</v>
      </c>
    </row>
    <row r="39" spans="1:3">
      <c r="A39" s="4" t="s">
        <v>355</v>
      </c>
    </row>
    <row r="40" spans="1:3">
      <c r="A40" s="4" t="s">
        <v>336</v>
      </c>
      <c r="B40" s="5" t="n">
        <v>158596</v>
      </c>
      <c r="C40" s="5" t="n">
        <v>343533</v>
      </c>
    </row>
    <row r="41" spans="1:3">
      <c r="A41" s="4" t="s">
        <v>356</v>
      </c>
    </row>
    <row r="42" spans="1:3">
      <c r="A42" s="4" t="s">
        <v>336</v>
      </c>
      <c r="B42" s="5" t="n">
        <v>157746</v>
      </c>
      <c r="C42" s="5" t="n">
        <v>169681</v>
      </c>
    </row>
    <row r="43" spans="1:3">
      <c r="A43" s="4" t="s">
        <v>357</v>
      </c>
    </row>
    <row r="44" spans="1:3">
      <c r="A44" s="4" t="s">
        <v>336</v>
      </c>
      <c r="B44" s="5" t="n">
        <v>134199</v>
      </c>
      <c r="C44" s="5" t="n">
        <v>142745</v>
      </c>
    </row>
    <row r="45" spans="1:3">
      <c r="A45" s="4" t="s">
        <v>358</v>
      </c>
    </row>
    <row r="46" spans="1:3">
      <c r="A46" s="4" t="s">
        <v>336</v>
      </c>
      <c r="B46" s="5" t="n">
        <v>133863</v>
      </c>
      <c r="C46" s="5" t="n">
        <v>134396</v>
      </c>
    </row>
    <row r="47" spans="1:3">
      <c r="A47" s="4" t="s">
        <v>359</v>
      </c>
    </row>
    <row r="48" spans="1:3">
      <c r="A48" s="4" t="s">
        <v>336</v>
      </c>
      <c r="B48" s="5" t="n">
        <v>125835</v>
      </c>
      <c r="C48" s="5" t="n">
        <v>126750</v>
      </c>
    </row>
    <row r="49" spans="1:3">
      <c r="A49" s="4" t="s">
        <v>360</v>
      </c>
    </row>
    <row r="50" spans="1:3">
      <c r="A50" s="4" t="s">
        <v>336</v>
      </c>
      <c r="B50" s="4" t="s">
        <v>105</v>
      </c>
      <c r="C50" s="5" t="n">
        <v>487824</v>
      </c>
    </row>
    <row r="51" spans="1:3">
      <c r="A51" s="4" t="s">
        <v>361</v>
      </c>
    </row>
    <row r="52" spans="1:3">
      <c r="A52" s="4" t="s">
        <v>336</v>
      </c>
      <c r="B52" s="4" t="s">
        <v>105</v>
      </c>
      <c r="C52" s="5" t="n">
        <v>231939</v>
      </c>
    </row>
    <row r="53" spans="1:3">
      <c r="A53" s="4" t="s">
        <v>362</v>
      </c>
    </row>
    <row r="54" spans="1:3">
      <c r="A54" s="4" t="s">
        <v>336</v>
      </c>
      <c r="B54" s="4" t="s">
        <v>105</v>
      </c>
      <c r="C54" s="7" t="n">
        <v>1991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11321341</v>
      </c>
      <c r="C2" s="7" t="n">
        <v>11584681</v>
      </c>
    </row>
    <row r="3" spans="1:3">
      <c r="A3" s="4" t="s">
        <v>365</v>
      </c>
    </row>
    <row r="4" spans="1:3">
      <c r="A4" s="4" t="s">
        <v>316</v>
      </c>
      <c r="B4" s="5" t="n">
        <v>1015530</v>
      </c>
    </row>
    <row r="5" spans="1:3">
      <c r="A5" s="4" t="s">
        <v>317</v>
      </c>
      <c r="B5" s="5" t="n">
        <v>1031150</v>
      </c>
    </row>
    <row r="6" spans="1:3">
      <c r="A6" s="4" t="s">
        <v>318</v>
      </c>
      <c r="B6" s="5" t="n">
        <v>4152053</v>
      </c>
    </row>
    <row r="7" spans="1:3">
      <c r="A7" s="4" t="s">
        <v>319</v>
      </c>
      <c r="B7" s="5" t="n">
        <v>4545358</v>
      </c>
    </row>
    <row r="8" spans="1:3">
      <c r="A8" s="4" t="s">
        <v>320</v>
      </c>
      <c r="B8" s="5" t="n">
        <v>4267145</v>
      </c>
    </row>
    <row r="9" spans="1:3">
      <c r="A9" s="4" t="s">
        <v>321</v>
      </c>
      <c r="B9" s="5" t="n">
        <v>5201668</v>
      </c>
    </row>
    <row r="10" spans="1:3">
      <c r="A10" s="4" t="s">
        <v>322</v>
      </c>
      <c r="B10" s="5" t="n">
        <v>1886613</v>
      </c>
    </row>
    <row r="11" spans="1:3">
      <c r="A11" s="4" t="s">
        <v>323</v>
      </c>
      <c r="B11" s="5" t="n">
        <v>3040136</v>
      </c>
    </row>
    <row r="12" spans="1:3">
      <c r="A12" s="4" t="s">
        <v>364</v>
      </c>
      <c r="B12" s="5" t="n">
        <v>11321341</v>
      </c>
    </row>
    <row r="13" spans="1:3">
      <c r="A13" s="4" t="s">
        <v>366</v>
      </c>
      <c r="B13" s="7" t="n">
        <v>138183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4" t="s">
        <v>368</v>
      </c>
      <c r="B2" s="7" t="n">
        <v>11321341</v>
      </c>
      <c r="C2" s="7" t="n">
        <v>11584681</v>
      </c>
    </row>
    <row r="3" spans="1:3">
      <c r="A3" s="4" t="s">
        <v>369</v>
      </c>
    </row>
    <row r="4" spans="1:3">
      <c r="A4" s="4" t="s">
        <v>368</v>
      </c>
      <c r="B4" s="5" t="n">
        <v>3297700</v>
      </c>
      <c r="C4" s="5" t="n">
        <v>3446349</v>
      </c>
    </row>
    <row r="5" spans="1:3">
      <c r="A5" s="4" t="s">
        <v>356</v>
      </c>
    </row>
    <row r="6" spans="1:3">
      <c r="A6" s="4" t="s">
        <v>368</v>
      </c>
      <c r="B6" s="5" t="n">
        <v>3154912</v>
      </c>
      <c r="C6" s="5" t="n">
        <v>3126011</v>
      </c>
    </row>
    <row r="7" spans="1:3">
      <c r="A7" s="4" t="s">
        <v>343</v>
      </c>
    </row>
    <row r="8" spans="1:3">
      <c r="A8" s="4" t="s">
        <v>368</v>
      </c>
      <c r="B8" s="5" t="n">
        <v>2011616</v>
      </c>
      <c r="C8" s="5" t="n">
        <v>2012845</v>
      </c>
    </row>
    <row r="9" spans="1:3">
      <c r="A9" s="4" t="s">
        <v>337</v>
      </c>
    </row>
    <row r="10" spans="1:3">
      <c r="A10" s="4" t="s">
        <v>368</v>
      </c>
      <c r="B10" s="5" t="n">
        <v>1027797</v>
      </c>
      <c r="C10" s="5" t="n">
        <v>1177425</v>
      </c>
    </row>
    <row r="11" spans="1:3">
      <c r="A11" s="4" t="s">
        <v>361</v>
      </c>
    </row>
    <row r="12" spans="1:3">
      <c r="A12" s="4" t="s">
        <v>368</v>
      </c>
      <c r="B12" s="5" t="n">
        <v>672322</v>
      </c>
      <c r="C12" s="5" t="n">
        <v>653235</v>
      </c>
    </row>
    <row r="13" spans="1:3">
      <c r="A13" s="4" t="s">
        <v>350</v>
      </c>
    </row>
    <row r="14" spans="1:3">
      <c r="A14" s="4" t="s">
        <v>368</v>
      </c>
      <c r="B14" s="5" t="n">
        <v>428422</v>
      </c>
      <c r="C14" s="5" t="n">
        <v>417811</v>
      </c>
    </row>
    <row r="15" spans="1:3">
      <c r="A15" s="4" t="s">
        <v>352</v>
      </c>
    </row>
    <row r="16" spans="1:3">
      <c r="A16" s="4" t="s">
        <v>368</v>
      </c>
      <c r="B16" s="5" t="n">
        <v>311030</v>
      </c>
      <c r="C16" s="5" t="n">
        <v>318019</v>
      </c>
    </row>
    <row r="17" spans="1:3">
      <c r="A17" s="4" t="s">
        <v>339</v>
      </c>
    </row>
    <row r="18" spans="1:3">
      <c r="A18" s="4" t="s">
        <v>368</v>
      </c>
      <c r="B18" s="5" t="n">
        <v>270748</v>
      </c>
      <c r="C18" s="5" t="n">
        <v>261396</v>
      </c>
    </row>
    <row r="19" spans="1:3">
      <c r="A19" s="4" t="s">
        <v>341</v>
      </c>
    </row>
    <row r="20" spans="1:3">
      <c r="A20" s="4" t="s">
        <v>368</v>
      </c>
      <c r="B20" s="7" t="n">
        <v>146794</v>
      </c>
      <c r="C20" s="7" t="n">
        <v>1715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0</v>
      </c>
      <c r="B1" s="2" t="s">
        <v>77</v>
      </c>
      <c r="D1" s="2" t="s">
        <v>1</v>
      </c>
    </row>
    <row r="2" spans="1:5">
      <c r="B2" s="2" t="s">
        <v>2</v>
      </c>
      <c r="C2" s="2" t="s">
        <v>78</v>
      </c>
      <c r="D2" s="2" t="s">
        <v>2</v>
      </c>
      <c r="E2" s="2" t="s">
        <v>78</v>
      </c>
    </row>
    <row r="3" spans="1:5">
      <c r="A3" s="4" t="s">
        <v>371</v>
      </c>
      <c r="B3" s="7" t="n">
        <v>5167712</v>
      </c>
      <c r="C3" s="7" t="n">
        <v>5802150</v>
      </c>
      <c r="D3" s="7" t="n">
        <v>10512211</v>
      </c>
      <c r="E3" s="7" t="n">
        <v>11515829</v>
      </c>
    </row>
    <row r="4" spans="1:5">
      <c r="A4" s="4" t="s">
        <v>372</v>
      </c>
      <c r="B4" s="5" t="n">
        <v>264214</v>
      </c>
      <c r="C4" s="5" t="n">
        <v>258012</v>
      </c>
      <c r="D4" s="5" t="n">
        <v>526015</v>
      </c>
      <c r="E4" s="5" t="n">
        <v>516024</v>
      </c>
    </row>
    <row r="5" spans="1:5">
      <c r="A5" s="4" t="s">
        <v>373</v>
      </c>
      <c r="B5" s="5" t="n">
        <v>4903498</v>
      </c>
      <c r="C5" s="5" t="n">
        <v>5544138</v>
      </c>
      <c r="D5" s="5" t="n">
        <v>9986196</v>
      </c>
      <c r="E5" s="5" t="n">
        <v>10999805</v>
      </c>
    </row>
    <row r="6" spans="1:5">
      <c r="A6" s="4" t="s">
        <v>264</v>
      </c>
    </row>
    <row r="7" spans="1:5">
      <c r="A7" s="4" t="s">
        <v>371</v>
      </c>
      <c r="B7" s="5" t="n">
        <v>4190771</v>
      </c>
      <c r="C7" s="5" t="n">
        <v>4614528</v>
      </c>
      <c r="D7" s="5" t="n">
        <v>8223034</v>
      </c>
      <c r="E7" s="5" t="n">
        <v>9540889</v>
      </c>
    </row>
    <row r="8" spans="1:5">
      <c r="A8" s="4" t="s">
        <v>269</v>
      </c>
    </row>
    <row r="9" spans="1:5">
      <c r="A9" s="4" t="s">
        <v>371</v>
      </c>
      <c r="B9" s="5" t="n">
        <v>97542</v>
      </c>
      <c r="C9" s="5" t="n">
        <v>64361</v>
      </c>
      <c r="D9" s="5" t="n">
        <v>192111</v>
      </c>
      <c r="E9" s="5" t="n">
        <v>131650</v>
      </c>
    </row>
    <row r="10" spans="1:5">
      <c r="A10" s="4" t="s">
        <v>374</v>
      </c>
    </row>
    <row r="11" spans="1:5">
      <c r="A11" s="4" t="s">
        <v>371</v>
      </c>
      <c r="B11" s="5" t="n">
        <v>630938</v>
      </c>
      <c r="C11" s="5" t="n">
        <v>733462</v>
      </c>
      <c r="D11" s="5" t="n">
        <v>1265143</v>
      </c>
      <c r="E11" s="5" t="n">
        <v>1323374</v>
      </c>
    </row>
    <row r="12" spans="1:5">
      <c r="A12" s="4" t="s">
        <v>375</v>
      </c>
    </row>
    <row r="13" spans="1:5">
      <c r="A13" s="4" t="s">
        <v>371</v>
      </c>
      <c r="B13" s="5" t="n">
        <v>116743</v>
      </c>
      <c r="C13" s="5" t="n">
        <v>122145</v>
      </c>
      <c r="D13" s="5" t="n">
        <v>230686</v>
      </c>
      <c r="E13" s="5" t="n">
        <v>243455</v>
      </c>
    </row>
    <row r="14" spans="1:5">
      <c r="A14" s="4" t="s">
        <v>365</v>
      </c>
    </row>
    <row r="15" spans="1:5">
      <c r="A15" s="4" t="s">
        <v>371</v>
      </c>
      <c r="B15" s="5" t="n">
        <v>190949</v>
      </c>
      <c r="C15" s="5" t="n">
        <v>170981</v>
      </c>
      <c r="D15" s="5" t="n">
        <v>387430</v>
      </c>
      <c r="E15" s="5" t="n">
        <v>307523</v>
      </c>
    </row>
    <row r="16" spans="1:5">
      <c r="A16" s="4" t="s">
        <v>376</v>
      </c>
    </row>
    <row r="17" spans="1:5">
      <c r="A17" s="4" t="s">
        <v>371</v>
      </c>
      <c r="B17" s="5" t="n">
        <v>-92748</v>
      </c>
      <c r="C17" s="5" t="n">
        <v>38044</v>
      </c>
      <c r="D17" s="5" t="n">
        <v>93422</v>
      </c>
      <c r="E17" s="5" t="n">
        <v>-143376</v>
      </c>
    </row>
    <row r="18" spans="1:5">
      <c r="A18" s="4" t="s">
        <v>377</v>
      </c>
    </row>
    <row r="19" spans="1:5">
      <c r="A19" s="4" t="s">
        <v>371</v>
      </c>
      <c r="B19" s="7" t="n">
        <v>33517</v>
      </c>
      <c r="C19" s="7" t="n">
        <v>58629</v>
      </c>
      <c r="D19" s="7" t="n">
        <v>120385</v>
      </c>
      <c r="E19" s="7" t="n">
        <v>112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378</v>
      </c>
      <c r="B1" s="2" t="s">
        <v>2</v>
      </c>
    </row>
    <row r="2" spans="1:2">
      <c r="A2" s="4" t="s">
        <v>379</v>
      </c>
      <c r="B2" s="5" t="n">
        <v>3</v>
      </c>
    </row>
    <row r="3" spans="1:2">
      <c r="A3" s="4" t="s">
        <v>380</v>
      </c>
    </row>
    <row r="4" spans="1:2">
      <c r="A4" s="4" t="s">
        <v>381</v>
      </c>
      <c r="B4"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7</v>
      </c>
      <c r="B2" s="7" t="n">
        <v>1173038</v>
      </c>
      <c r="C2" s="7" t="n">
        <v>983950</v>
      </c>
    </row>
    <row r="3" spans="1:3">
      <c r="A3" s="4" t="s">
        <v>383</v>
      </c>
      <c r="B3" s="5" t="n">
        <v>382882318</v>
      </c>
      <c r="C3" s="5" t="n">
        <v>375104067</v>
      </c>
    </row>
    <row r="4" spans="1:3">
      <c r="A4" s="4" t="s">
        <v>384</v>
      </c>
    </row>
    <row r="5" spans="1:3">
      <c r="A5" s="4" t="s">
        <v>37</v>
      </c>
      <c r="B5" s="5" t="n">
        <v>1173038</v>
      </c>
      <c r="C5" s="5" t="n">
        <v>983950</v>
      </c>
    </row>
    <row r="6" spans="1:3">
      <c r="A6" s="4" t="s">
        <v>385</v>
      </c>
    </row>
    <row r="7" spans="1:3">
      <c r="A7" s="4" t="s">
        <v>383</v>
      </c>
      <c r="B7" s="5" t="n">
        <v>21920118</v>
      </c>
      <c r="C7" s="5" t="n">
        <v>22233619</v>
      </c>
    </row>
    <row r="8" spans="1:3">
      <c r="A8" s="4" t="s">
        <v>386</v>
      </c>
    </row>
    <row r="9" spans="1:3">
      <c r="A9" s="4" t="s">
        <v>383</v>
      </c>
      <c r="B9" s="5" t="n">
        <v>35281310</v>
      </c>
      <c r="C9" s="5" t="n">
        <v>39525248</v>
      </c>
    </row>
    <row r="10" spans="1:3">
      <c r="A10" s="4" t="s">
        <v>387</v>
      </c>
    </row>
    <row r="11" spans="1:3">
      <c r="A11" s="4" t="s">
        <v>383</v>
      </c>
      <c r="B11" s="5" t="n">
        <v>216135751</v>
      </c>
      <c r="C11" s="5" t="n">
        <v>210980549</v>
      </c>
    </row>
    <row r="12" spans="1:3">
      <c r="A12" s="4" t="s">
        <v>388</v>
      </c>
    </row>
    <row r="13" spans="1:3">
      <c r="A13" s="4" t="s">
        <v>383</v>
      </c>
      <c r="B13" s="5" t="n">
        <v>59756709</v>
      </c>
      <c r="C13" s="5" t="n">
        <v>52529579</v>
      </c>
    </row>
    <row r="14" spans="1:3">
      <c r="A14" s="4" t="s">
        <v>389</v>
      </c>
    </row>
    <row r="15" spans="1:3">
      <c r="A15" s="4" t="s">
        <v>383</v>
      </c>
      <c r="B15" s="5" t="n">
        <v>8259316</v>
      </c>
      <c r="C15" s="5" t="n">
        <v>6916071</v>
      </c>
    </row>
    <row r="16" spans="1:3">
      <c r="A16" s="4" t="s">
        <v>390</v>
      </c>
    </row>
    <row r="17" spans="1:3">
      <c r="A17" s="4" t="s">
        <v>383</v>
      </c>
      <c r="B17" s="5" t="n">
        <v>30992806</v>
      </c>
      <c r="C17" s="5" t="n">
        <v>33306997</v>
      </c>
    </row>
    <row r="18" spans="1:3">
      <c r="A18" s="4" t="s">
        <v>391</v>
      </c>
    </row>
    <row r="19" spans="1:3">
      <c r="A19" s="4" t="s">
        <v>383</v>
      </c>
      <c r="B19" s="5" t="n">
        <v>404689</v>
      </c>
      <c r="C19" s="5" t="n">
        <v>457286</v>
      </c>
    </row>
    <row r="20" spans="1:3">
      <c r="A20" s="4" t="s">
        <v>392</v>
      </c>
    </row>
    <row r="21" spans="1:3">
      <c r="A21" s="4" t="s">
        <v>383</v>
      </c>
      <c r="B21" s="5" t="n">
        <v>372750699</v>
      </c>
      <c r="C21" s="5" t="n">
        <v>365949349</v>
      </c>
    </row>
    <row r="22" spans="1:3">
      <c r="A22" s="4" t="s">
        <v>393</v>
      </c>
    </row>
    <row r="23" spans="1:3">
      <c r="A23" s="4" t="s">
        <v>383</v>
      </c>
      <c r="B23" s="5" t="n">
        <v>707900</v>
      </c>
      <c r="C23" s="5" t="n">
        <v>707900</v>
      </c>
    </row>
    <row r="24" spans="1:3">
      <c r="A24" s="4" t="s">
        <v>394</v>
      </c>
    </row>
    <row r="25" spans="1:3">
      <c r="A25" s="4" t="s">
        <v>383</v>
      </c>
      <c r="B25" s="5" t="n">
        <v>373591</v>
      </c>
      <c r="C25" s="5" t="n">
        <v>347124</v>
      </c>
    </row>
    <row r="26" spans="1:3">
      <c r="A26" s="4" t="s">
        <v>395</v>
      </c>
    </row>
    <row r="27" spans="1:3">
      <c r="A27" s="4" t="s">
        <v>383</v>
      </c>
      <c r="B27" s="5" t="n">
        <v>8610906</v>
      </c>
      <c r="C27" s="5" t="n">
        <v>7701044</v>
      </c>
    </row>
    <row r="28" spans="1:3">
      <c r="A28" s="4" t="s">
        <v>396</v>
      </c>
    </row>
    <row r="29" spans="1:3">
      <c r="A29" s="4" t="s">
        <v>383</v>
      </c>
      <c r="B29" s="5" t="n">
        <v>439222</v>
      </c>
      <c r="C29" s="5" t="n">
        <v>398650</v>
      </c>
    </row>
    <row r="30" spans="1:3">
      <c r="A30" s="4" t="s">
        <v>397</v>
      </c>
    </row>
    <row r="31" spans="1:3">
      <c r="A31" s="4" t="s">
        <v>383</v>
      </c>
      <c r="B31" s="5" t="n">
        <v>10131619</v>
      </c>
      <c r="C31" s="5" t="n">
        <v>9154718</v>
      </c>
    </row>
    <row r="32" spans="1:3">
      <c r="A32" s="4" t="s">
        <v>398</v>
      </c>
    </row>
    <row r="33" spans="1:3">
      <c r="A33" s="4" t="s">
        <v>37</v>
      </c>
      <c r="B33" s="4" t="s">
        <v>105</v>
      </c>
      <c r="C33" s="4" t="s">
        <v>105</v>
      </c>
    </row>
    <row r="34" spans="1:3">
      <c r="A34" s="4" t="s">
        <v>399</v>
      </c>
    </row>
    <row r="35" spans="1:3">
      <c r="A35" s="4" t="s">
        <v>383</v>
      </c>
      <c r="B35" s="4" t="s">
        <v>105</v>
      </c>
      <c r="C35" s="4" t="s">
        <v>105</v>
      </c>
    </row>
    <row r="36" spans="1:3">
      <c r="A36" s="4" t="s">
        <v>400</v>
      </c>
    </row>
    <row r="37" spans="1:3">
      <c r="A37" s="4" t="s">
        <v>383</v>
      </c>
      <c r="B37" s="4" t="s">
        <v>105</v>
      </c>
      <c r="C37" s="4" t="s">
        <v>105</v>
      </c>
    </row>
    <row r="38" spans="1:3">
      <c r="A38" s="4" t="s">
        <v>401</v>
      </c>
    </row>
    <row r="39" spans="1:3">
      <c r="A39" s="4" t="s">
        <v>383</v>
      </c>
      <c r="B39" s="4" t="s">
        <v>105</v>
      </c>
      <c r="C39" s="4" t="s">
        <v>105</v>
      </c>
    </row>
    <row r="40" spans="1:3">
      <c r="A40" s="4" t="s">
        <v>402</v>
      </c>
    </row>
    <row r="41" spans="1:3">
      <c r="A41" s="4" t="s">
        <v>383</v>
      </c>
      <c r="B41" s="4" t="s">
        <v>105</v>
      </c>
      <c r="C41" s="4" t="s">
        <v>105</v>
      </c>
    </row>
    <row r="42" spans="1:3">
      <c r="A42" s="4" t="s">
        <v>403</v>
      </c>
    </row>
    <row r="43" spans="1:3">
      <c r="A43" s="4" t="s">
        <v>383</v>
      </c>
      <c r="B43" s="4" t="s">
        <v>105</v>
      </c>
      <c r="C43" s="4" t="s">
        <v>105</v>
      </c>
    </row>
    <row r="44" spans="1:3">
      <c r="A44" s="4" t="s">
        <v>404</v>
      </c>
    </row>
    <row r="45" spans="1:3">
      <c r="A45" s="4" t="s">
        <v>383</v>
      </c>
      <c r="B45" s="4" t="s">
        <v>105</v>
      </c>
      <c r="C45" s="4" t="s">
        <v>105</v>
      </c>
    </row>
    <row r="46" spans="1:3">
      <c r="A46" s="4" t="s">
        <v>405</v>
      </c>
    </row>
    <row r="47" spans="1:3">
      <c r="A47" s="4" t="s">
        <v>383</v>
      </c>
      <c r="B47" s="4" t="s">
        <v>105</v>
      </c>
      <c r="C47" s="4" t="s">
        <v>105</v>
      </c>
    </row>
    <row r="48" spans="1:3">
      <c r="A48" s="4" t="s">
        <v>406</v>
      </c>
    </row>
    <row r="49" spans="1:3">
      <c r="A49" s="4" t="s">
        <v>383</v>
      </c>
      <c r="B49" s="4" t="s">
        <v>105</v>
      </c>
      <c r="C49" s="4" t="s">
        <v>105</v>
      </c>
    </row>
    <row r="50" spans="1:3">
      <c r="A50" s="4" t="s">
        <v>407</v>
      </c>
    </row>
    <row r="51" spans="1:3">
      <c r="A51" s="4" t="s">
        <v>383</v>
      </c>
      <c r="B51" s="5" t="n">
        <v>707900</v>
      </c>
      <c r="C51" s="5" t="n">
        <v>707900</v>
      </c>
    </row>
    <row r="52" spans="1:3">
      <c r="A52" s="4" t="s">
        <v>408</v>
      </c>
    </row>
    <row r="53" spans="1:3">
      <c r="A53" s="4" t="s">
        <v>383</v>
      </c>
      <c r="B53" s="5" t="n">
        <v>373591</v>
      </c>
      <c r="C53" s="5" t="n">
        <v>347124</v>
      </c>
    </row>
    <row r="54" spans="1:3">
      <c r="A54" s="4" t="s">
        <v>409</v>
      </c>
    </row>
    <row r="55" spans="1:3">
      <c r="A55" s="4" t="s">
        <v>383</v>
      </c>
      <c r="B55" s="5" t="n">
        <v>8146906</v>
      </c>
      <c r="C55" s="5" t="n">
        <v>7253044</v>
      </c>
    </row>
    <row r="56" spans="1:3">
      <c r="A56" s="4" t="s">
        <v>410</v>
      </c>
    </row>
    <row r="57" spans="1:3">
      <c r="A57" s="4" t="s">
        <v>383</v>
      </c>
      <c r="B57" s="4" t="s">
        <v>105</v>
      </c>
      <c r="C57" s="4" t="s">
        <v>105</v>
      </c>
    </row>
    <row r="58" spans="1:3">
      <c r="A58" s="4" t="s">
        <v>411</v>
      </c>
    </row>
    <row r="59" spans="1:3">
      <c r="A59" s="4" t="s">
        <v>383</v>
      </c>
      <c r="B59" s="5" t="n">
        <v>9228397</v>
      </c>
      <c r="C59" s="5" t="n">
        <v>8308068</v>
      </c>
    </row>
    <row r="60" spans="1:3">
      <c r="A60" s="4" t="s">
        <v>412</v>
      </c>
    </row>
    <row r="61" spans="1:3">
      <c r="A61" s="4" t="s">
        <v>37</v>
      </c>
      <c r="B61" s="5" t="n">
        <v>1173038</v>
      </c>
      <c r="C61" s="5" t="n">
        <v>983950</v>
      </c>
    </row>
    <row r="62" spans="1:3">
      <c r="A62" s="4" t="s">
        <v>413</v>
      </c>
    </row>
    <row r="63" spans="1:3">
      <c r="A63" s="4" t="s">
        <v>383</v>
      </c>
      <c r="B63" s="5" t="n">
        <v>21920118</v>
      </c>
      <c r="C63" s="5" t="n">
        <v>22233619</v>
      </c>
    </row>
    <row r="64" spans="1:3">
      <c r="A64" s="4" t="s">
        <v>414</v>
      </c>
    </row>
    <row r="65" spans="1:3">
      <c r="A65" s="4" t="s">
        <v>383</v>
      </c>
      <c r="B65" s="5" t="n">
        <v>35281310</v>
      </c>
      <c r="C65" s="5" t="n">
        <v>39525248</v>
      </c>
    </row>
    <row r="66" spans="1:3">
      <c r="A66" s="4" t="s">
        <v>415</v>
      </c>
    </row>
    <row r="67" spans="1:3">
      <c r="A67" s="4" t="s">
        <v>383</v>
      </c>
      <c r="B67" s="5" t="n">
        <v>216135751</v>
      </c>
      <c r="C67" s="5" t="n">
        <v>210980549</v>
      </c>
    </row>
    <row r="68" spans="1:3">
      <c r="A68" s="4" t="s">
        <v>416</v>
      </c>
    </row>
    <row r="69" spans="1:3">
      <c r="A69" s="4" t="s">
        <v>383</v>
      </c>
      <c r="B69" s="5" t="n">
        <v>59756709</v>
      </c>
      <c r="C69" s="5" t="n">
        <v>52529579</v>
      </c>
    </row>
    <row r="70" spans="1:3">
      <c r="A70" s="4" t="s">
        <v>417</v>
      </c>
    </row>
    <row r="71" spans="1:3">
      <c r="A71" s="4" t="s">
        <v>383</v>
      </c>
      <c r="B71" s="5" t="n">
        <v>8259316</v>
      </c>
      <c r="C71" s="5" t="n">
        <v>6916071</v>
      </c>
    </row>
    <row r="72" spans="1:3">
      <c r="A72" s="4" t="s">
        <v>418</v>
      </c>
    </row>
    <row r="73" spans="1:3">
      <c r="A73" s="4" t="s">
        <v>383</v>
      </c>
      <c r="B73" s="5" t="n">
        <v>30992806</v>
      </c>
      <c r="C73" s="5" t="n">
        <v>33306997</v>
      </c>
    </row>
    <row r="74" spans="1:3">
      <c r="A74" s="4" t="s">
        <v>419</v>
      </c>
    </row>
    <row r="75" spans="1:3">
      <c r="A75" s="4" t="s">
        <v>383</v>
      </c>
      <c r="B75" s="5" t="n">
        <v>404689</v>
      </c>
      <c r="C75" s="5" t="n">
        <v>457286</v>
      </c>
    </row>
    <row r="76" spans="1:3">
      <c r="A76" s="4" t="s">
        <v>420</v>
      </c>
    </row>
    <row r="77" spans="1:3">
      <c r="A77" s="4" t="s">
        <v>383</v>
      </c>
      <c r="B77" s="5" t="n">
        <v>372750699</v>
      </c>
      <c r="C77" s="5" t="n">
        <v>365949349</v>
      </c>
    </row>
    <row r="78" spans="1:3">
      <c r="A78" s="4" t="s">
        <v>421</v>
      </c>
    </row>
    <row r="79" spans="1:3">
      <c r="A79" s="4" t="s">
        <v>383</v>
      </c>
      <c r="B79" s="4" t="s">
        <v>105</v>
      </c>
      <c r="C79" s="4" t="s">
        <v>105</v>
      </c>
    </row>
    <row r="80" spans="1:3">
      <c r="A80" s="4" t="s">
        <v>422</v>
      </c>
    </row>
    <row r="81" spans="1:3">
      <c r="A81" s="4" t="s">
        <v>383</v>
      </c>
      <c r="B81" s="4" t="s">
        <v>105</v>
      </c>
      <c r="C81" s="4" t="s">
        <v>105</v>
      </c>
    </row>
    <row r="82" spans="1:3">
      <c r="A82" s="4" t="s">
        <v>423</v>
      </c>
    </row>
    <row r="83" spans="1:3">
      <c r="A83" s="4" t="s">
        <v>383</v>
      </c>
      <c r="B83" s="4" t="s">
        <v>105</v>
      </c>
      <c r="C83" s="4" t="s">
        <v>105</v>
      </c>
    </row>
    <row r="84" spans="1:3">
      <c r="A84" s="4" t="s">
        <v>424</v>
      </c>
    </row>
    <row r="85" spans="1:3">
      <c r="A85" s="4" t="s">
        <v>383</v>
      </c>
      <c r="B85" s="5" t="n">
        <v>439222</v>
      </c>
      <c r="C85" s="5" t="n">
        <v>398650</v>
      </c>
    </row>
    <row r="86" spans="1:3">
      <c r="A86" s="4" t="s">
        <v>425</v>
      </c>
    </row>
    <row r="87" spans="1:3">
      <c r="A87" s="4" t="s">
        <v>383</v>
      </c>
      <c r="B87" s="5" t="n">
        <v>439222</v>
      </c>
      <c r="C87" s="5" t="n">
        <v>398650</v>
      </c>
    </row>
    <row r="88" spans="1:3">
      <c r="A88" s="4" t="s">
        <v>426</v>
      </c>
    </row>
    <row r="89" spans="1:3">
      <c r="A89" s="4" t="s">
        <v>37</v>
      </c>
      <c r="B89" s="4" t="s">
        <v>105</v>
      </c>
      <c r="C89" s="4" t="s">
        <v>105</v>
      </c>
    </row>
    <row r="90" spans="1:3">
      <c r="A90" s="4" t="s">
        <v>427</v>
      </c>
    </row>
    <row r="91" spans="1:3">
      <c r="A91" s="4" t="s">
        <v>383</v>
      </c>
      <c r="B91" s="4" t="s">
        <v>105</v>
      </c>
      <c r="C91" s="4" t="s">
        <v>105</v>
      </c>
    </row>
    <row r="92" spans="1:3">
      <c r="A92" s="4" t="s">
        <v>428</v>
      </c>
    </row>
    <row r="93" spans="1:3">
      <c r="A93" s="4" t="s">
        <v>383</v>
      </c>
      <c r="B93" s="4" t="s">
        <v>105</v>
      </c>
      <c r="C93" s="4" t="s">
        <v>105</v>
      </c>
    </row>
    <row r="94" spans="1:3">
      <c r="A94" s="4" t="s">
        <v>429</v>
      </c>
    </row>
    <row r="95" spans="1:3">
      <c r="A95" s="4" t="s">
        <v>383</v>
      </c>
      <c r="B95" s="4" t="s">
        <v>105</v>
      </c>
      <c r="C95" s="4" t="s">
        <v>105</v>
      </c>
    </row>
    <row r="96" spans="1:3">
      <c r="A96" s="4" t="s">
        <v>430</v>
      </c>
    </row>
    <row r="97" spans="1:3">
      <c r="A97" s="4" t="s">
        <v>383</v>
      </c>
      <c r="B97" s="4" t="s">
        <v>105</v>
      </c>
      <c r="C97" s="4" t="s">
        <v>105</v>
      </c>
    </row>
    <row r="98" spans="1:3">
      <c r="A98" s="4" t="s">
        <v>431</v>
      </c>
    </row>
    <row r="99" spans="1:3">
      <c r="A99" s="4" t="s">
        <v>383</v>
      </c>
      <c r="B99" s="4" t="s">
        <v>105</v>
      </c>
      <c r="C99" s="4" t="s">
        <v>105</v>
      </c>
    </row>
    <row r="100" spans="1:3">
      <c r="A100" s="4" t="s">
        <v>432</v>
      </c>
    </row>
    <row r="101" spans="1:3">
      <c r="A101" s="4" t="s">
        <v>383</v>
      </c>
      <c r="B101" s="4" t="s">
        <v>105</v>
      </c>
      <c r="C101" s="4" t="s">
        <v>105</v>
      </c>
    </row>
    <row r="102" spans="1:3">
      <c r="A102" s="4" t="s">
        <v>433</v>
      </c>
    </row>
    <row r="103" spans="1:3">
      <c r="A103" s="4" t="s">
        <v>383</v>
      </c>
      <c r="B103" s="4" t="s">
        <v>105</v>
      </c>
      <c r="C103" s="4" t="s">
        <v>105</v>
      </c>
    </row>
    <row r="104" spans="1:3">
      <c r="A104" s="4" t="s">
        <v>434</v>
      </c>
    </row>
    <row r="105" spans="1:3">
      <c r="A105" s="4" t="s">
        <v>383</v>
      </c>
      <c r="B105" s="4" t="s">
        <v>105</v>
      </c>
      <c r="C105" s="4" t="s">
        <v>105</v>
      </c>
    </row>
    <row r="106" spans="1:3">
      <c r="A106" s="4" t="s">
        <v>435</v>
      </c>
    </row>
    <row r="107" spans="1:3">
      <c r="A107" s="4" t="s">
        <v>383</v>
      </c>
      <c r="B107" s="4" t="s">
        <v>105</v>
      </c>
      <c r="C107" s="4" t="s">
        <v>105</v>
      </c>
    </row>
    <row r="108" spans="1:3">
      <c r="A108" s="4" t="s">
        <v>436</v>
      </c>
    </row>
    <row r="109" spans="1:3">
      <c r="A109" s="4" t="s">
        <v>383</v>
      </c>
      <c r="B109" s="4" t="s">
        <v>105</v>
      </c>
      <c r="C109" s="4" t="s">
        <v>105</v>
      </c>
    </row>
    <row r="110" spans="1:3">
      <c r="A110" s="4" t="s">
        <v>437</v>
      </c>
    </row>
    <row r="111" spans="1:3">
      <c r="A111" s="4" t="s">
        <v>383</v>
      </c>
      <c r="B111" s="5" t="n">
        <v>464000</v>
      </c>
      <c r="C111" s="5" t="n">
        <v>448000</v>
      </c>
    </row>
    <row r="112" spans="1:3">
      <c r="A112" s="4" t="s">
        <v>438</v>
      </c>
    </row>
    <row r="113" spans="1:3">
      <c r="A113" s="4" t="s">
        <v>383</v>
      </c>
      <c r="B113" s="4" t="s">
        <v>105</v>
      </c>
      <c r="C113" s="4" t="s">
        <v>105</v>
      </c>
    </row>
    <row r="114" spans="1:3">
      <c r="A114" s="4" t="s">
        <v>439</v>
      </c>
    </row>
    <row r="115" spans="1:3">
      <c r="A115" s="4" t="s">
        <v>383</v>
      </c>
      <c r="B115" s="7" t="n">
        <v>464000</v>
      </c>
      <c r="C115" s="7" t="n">
        <v>44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7</v>
      </c>
      <c r="D1" s="2" t="s">
        <v>1</v>
      </c>
    </row>
    <row r="2" spans="1:5">
      <c r="B2" s="2" t="s">
        <v>2</v>
      </c>
      <c r="C2" s="2" t="s">
        <v>78</v>
      </c>
      <c r="D2" s="2" t="s">
        <v>2</v>
      </c>
      <c r="E2" s="2" t="s">
        <v>78</v>
      </c>
    </row>
    <row r="3" spans="1:5">
      <c r="A3" s="4" t="s">
        <v>441</v>
      </c>
      <c r="B3" s="7" t="n">
        <v>464000</v>
      </c>
      <c r="C3" s="7" t="n">
        <v>448000</v>
      </c>
      <c r="D3" s="7" t="n">
        <v>448000</v>
      </c>
      <c r="E3" s="7" t="n">
        <v>352000</v>
      </c>
    </row>
    <row r="4" spans="1:5">
      <c r="A4" s="4" t="s">
        <v>442</v>
      </c>
      <c r="B4" s="4" t="s">
        <v>105</v>
      </c>
      <c r="C4" s="4" t="s">
        <v>105</v>
      </c>
      <c r="D4" s="5" t="n">
        <v>16000</v>
      </c>
      <c r="E4" s="5" t="n">
        <v>96000</v>
      </c>
    </row>
    <row r="5" spans="1:5">
      <c r="A5" s="4" t="s">
        <v>443</v>
      </c>
      <c r="B5" s="7" t="n">
        <v>464000</v>
      </c>
      <c r="C5" s="7" t="n">
        <v>448000</v>
      </c>
      <c r="D5" s="7" t="n">
        <v>464000</v>
      </c>
      <c r="E5" s="7" t="n">
        <v>44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4" t="s">
        <v>445</v>
      </c>
    </row>
    <row r="3" spans="1:3">
      <c r="A3" s="3" t="s">
        <v>446</v>
      </c>
    </row>
    <row r="4" spans="1:3">
      <c r="A4" s="4" t="s">
        <v>40</v>
      </c>
      <c r="B4" s="7" t="n">
        <v>5040620</v>
      </c>
      <c r="C4" s="7" t="n">
        <v>3297917</v>
      </c>
    </row>
    <row r="5" spans="1:3">
      <c r="A5" s="4" t="s">
        <v>41</v>
      </c>
      <c r="B5" s="5" t="n">
        <v>4303756</v>
      </c>
      <c r="C5" s="5" t="n">
        <v>4433680</v>
      </c>
    </row>
    <row r="6" spans="1:3">
      <c r="A6" s="4" t="s">
        <v>47</v>
      </c>
      <c r="B6" s="5" t="n">
        <v>14012462</v>
      </c>
      <c r="C6" s="5" t="n">
        <v>13855560</v>
      </c>
    </row>
    <row r="7" spans="1:3">
      <c r="A7" s="4" t="s">
        <v>36</v>
      </c>
      <c r="B7" s="5" t="n">
        <v>11321341</v>
      </c>
      <c r="C7" s="5" t="n">
        <v>11584681</v>
      </c>
    </row>
    <row r="8" spans="1:3">
      <c r="A8" s="4" t="s">
        <v>38</v>
      </c>
      <c r="B8" s="5" t="n">
        <v>904048</v>
      </c>
      <c r="C8" s="5" t="n">
        <v>1951830</v>
      </c>
    </row>
    <row r="9" spans="1:3">
      <c r="A9" s="3" t="s">
        <v>447</v>
      </c>
    </row>
    <row r="10" spans="1:3">
      <c r="A10" s="4" t="s">
        <v>59</v>
      </c>
      <c r="B10" s="5" t="n">
        <v>64199</v>
      </c>
      <c r="C10" s="5" t="n">
        <v>72209</v>
      </c>
    </row>
    <row r="11" spans="1:3">
      <c r="A11" s="4" t="s">
        <v>60</v>
      </c>
      <c r="B11" s="5" t="n">
        <v>108530</v>
      </c>
      <c r="C11" s="5" t="n">
        <v>971851</v>
      </c>
    </row>
    <row r="12" spans="1:3">
      <c r="A12" s="4" t="s">
        <v>448</v>
      </c>
      <c r="B12" s="5" t="n">
        <v>50549187</v>
      </c>
      <c r="C12" s="5" t="n">
        <v>51870288</v>
      </c>
    </row>
    <row r="13" spans="1:3">
      <c r="A13" s="4" t="s">
        <v>54</v>
      </c>
      <c r="B13" s="5" t="n">
        <v>2228704</v>
      </c>
      <c r="C13" s="5" t="n">
        <v>2637220</v>
      </c>
    </row>
    <row r="14" spans="1:3">
      <c r="A14" s="4" t="s">
        <v>449</v>
      </c>
    </row>
    <row r="15" spans="1:3">
      <c r="A15" s="3" t="s">
        <v>446</v>
      </c>
    </row>
    <row r="16" spans="1:3">
      <c r="A16" s="4" t="s">
        <v>450</v>
      </c>
      <c r="B16" s="5" t="n">
        <v>10376540</v>
      </c>
      <c r="C16" s="5" t="n">
        <v>10819996</v>
      </c>
    </row>
    <row r="17" spans="1:3">
      <c r="A17" s="4" t="s">
        <v>451</v>
      </c>
    </row>
    <row r="18" spans="1:3">
      <c r="A18" s="3" t="s">
        <v>446</v>
      </c>
    </row>
    <row r="19" spans="1:3">
      <c r="A19" s="4" t="s">
        <v>450</v>
      </c>
      <c r="B19" s="5" t="n">
        <v>27572967</v>
      </c>
      <c r="C19" s="5" t="n">
        <v>30482396</v>
      </c>
    </row>
    <row r="20" spans="1:3">
      <c r="A20" s="4" t="s">
        <v>452</v>
      </c>
    </row>
    <row r="21" spans="1:3">
      <c r="A21" s="3" t="s">
        <v>446</v>
      </c>
    </row>
    <row r="22" spans="1:3">
      <c r="A22" s="4" t="s">
        <v>450</v>
      </c>
      <c r="B22" s="5" t="n">
        <v>6273726</v>
      </c>
      <c r="C22" s="5" t="n">
        <v>6336277</v>
      </c>
    </row>
    <row r="23" spans="1:3">
      <c r="A23" s="4" t="s">
        <v>453</v>
      </c>
    </row>
    <row r="24" spans="1:3">
      <c r="A24" s="3" t="s">
        <v>446</v>
      </c>
    </row>
    <row r="25" spans="1:3">
      <c r="A25" s="4" t="s">
        <v>40</v>
      </c>
      <c r="B25" s="5" t="n">
        <v>5040620</v>
      </c>
      <c r="C25" s="5" t="n">
        <v>3297917</v>
      </c>
    </row>
    <row r="26" spans="1:3">
      <c r="A26" s="4" t="s">
        <v>41</v>
      </c>
      <c r="B26" s="5" t="n">
        <v>4303756</v>
      </c>
      <c r="C26" s="5" t="n">
        <v>4433680</v>
      </c>
    </row>
    <row r="27" spans="1:3">
      <c r="A27" s="4" t="s">
        <v>47</v>
      </c>
      <c r="B27" s="5" t="n">
        <v>14012462</v>
      </c>
      <c r="C27" s="5" t="n">
        <v>13855560</v>
      </c>
    </row>
    <row r="28" spans="1:3">
      <c r="A28" s="4" t="s">
        <v>36</v>
      </c>
      <c r="B28" s="5" t="n">
        <v>13818312</v>
      </c>
      <c r="C28" s="5" t="n">
        <v>13938824</v>
      </c>
    </row>
    <row r="29" spans="1:3">
      <c r="A29" s="4" t="s">
        <v>38</v>
      </c>
      <c r="B29" s="5" t="n">
        <v>904048</v>
      </c>
      <c r="C29" s="5" t="n">
        <v>1951830</v>
      </c>
    </row>
    <row r="30" spans="1:3">
      <c r="A30" s="3" t="s">
        <v>447</v>
      </c>
    </row>
    <row r="31" spans="1:3">
      <c r="A31" s="4" t="s">
        <v>59</v>
      </c>
      <c r="B31" s="5" t="n">
        <v>64199</v>
      </c>
      <c r="C31" s="5" t="n">
        <v>72209</v>
      </c>
    </row>
    <row r="32" spans="1:3">
      <c r="A32" s="4" t="s">
        <v>60</v>
      </c>
      <c r="B32" s="5" t="n">
        <v>108530</v>
      </c>
      <c r="C32" s="5" t="n">
        <v>971851</v>
      </c>
    </row>
    <row r="33" spans="1:3">
      <c r="A33" s="4" t="s">
        <v>448</v>
      </c>
      <c r="B33" s="5" t="n">
        <v>49955179</v>
      </c>
      <c r="C33" s="5" t="n">
        <v>51304889</v>
      </c>
    </row>
    <row r="34" spans="1:3">
      <c r="A34" s="4" t="s">
        <v>54</v>
      </c>
      <c r="B34" s="5" t="n">
        <v>2228704</v>
      </c>
      <c r="C34" s="5" t="n">
        <v>2637220</v>
      </c>
    </row>
    <row r="35" spans="1:3">
      <c r="A35" s="4" t="s">
        <v>454</v>
      </c>
    </row>
    <row r="36" spans="1:3">
      <c r="A36" s="3" t="s">
        <v>446</v>
      </c>
    </row>
    <row r="37" spans="1:3">
      <c r="A37" s="4" t="s">
        <v>40</v>
      </c>
      <c r="B37" s="5" t="n">
        <v>5040620</v>
      </c>
      <c r="C37" s="5" t="n">
        <v>3297917</v>
      </c>
    </row>
    <row r="38" spans="1:3">
      <c r="A38" s="4" t="s">
        <v>41</v>
      </c>
      <c r="B38" s="4" t="s">
        <v>105</v>
      </c>
      <c r="C38" s="4" t="s">
        <v>105</v>
      </c>
    </row>
    <row r="39" spans="1:3">
      <c r="A39" s="4" t="s">
        <v>47</v>
      </c>
      <c r="B39" s="4" t="s">
        <v>105</v>
      </c>
      <c r="C39" s="4" t="s">
        <v>105</v>
      </c>
    </row>
    <row r="40" spans="1:3">
      <c r="A40" s="4" t="s">
        <v>36</v>
      </c>
      <c r="B40" s="4" t="s">
        <v>105</v>
      </c>
      <c r="C40" s="4" t="s">
        <v>105</v>
      </c>
    </row>
    <row r="41" spans="1:3">
      <c r="A41" s="4" t="s">
        <v>38</v>
      </c>
      <c r="B41" s="4" t="s">
        <v>105</v>
      </c>
      <c r="C41" s="4" t="s">
        <v>105</v>
      </c>
    </row>
    <row r="42" spans="1:3">
      <c r="A42" s="3" t="s">
        <v>447</v>
      </c>
    </row>
    <row r="43" spans="1:3">
      <c r="A43" s="4" t="s">
        <v>59</v>
      </c>
      <c r="B43" s="4" t="s">
        <v>105</v>
      </c>
      <c r="C43" s="4" t="s">
        <v>105</v>
      </c>
    </row>
    <row r="44" spans="1:3">
      <c r="A44" s="4" t="s">
        <v>60</v>
      </c>
      <c r="B44" s="4" t="s">
        <v>105</v>
      </c>
      <c r="C44" s="4" t="s">
        <v>105</v>
      </c>
    </row>
    <row r="45" spans="1:3">
      <c r="A45" s="4" t="s">
        <v>448</v>
      </c>
      <c r="B45" s="4" t="s">
        <v>105</v>
      </c>
      <c r="C45" s="4" t="s">
        <v>105</v>
      </c>
    </row>
    <row r="46" spans="1:3">
      <c r="A46" s="4" t="s">
        <v>54</v>
      </c>
      <c r="B46" s="4" t="s">
        <v>105</v>
      </c>
      <c r="C46" s="4" t="s">
        <v>105</v>
      </c>
    </row>
    <row r="47" spans="1:3">
      <c r="A47" s="4" t="s">
        <v>455</v>
      </c>
    </row>
    <row r="48" spans="1:3">
      <c r="A48" s="3" t="s">
        <v>446</v>
      </c>
    </row>
    <row r="49" spans="1:3">
      <c r="A49" s="4" t="s">
        <v>40</v>
      </c>
      <c r="B49" s="4" t="s">
        <v>105</v>
      </c>
      <c r="C49" s="4" t="s">
        <v>105</v>
      </c>
    </row>
    <row r="50" spans="1:3">
      <c r="A50" s="4" t="s">
        <v>41</v>
      </c>
      <c r="B50" s="4" t="s">
        <v>105</v>
      </c>
      <c r="C50" s="4" t="s">
        <v>105</v>
      </c>
    </row>
    <row r="51" spans="1:3">
      <c r="A51" s="4" t="s">
        <v>47</v>
      </c>
      <c r="B51" s="4" t="s">
        <v>105</v>
      </c>
      <c r="C51" s="4" t="s">
        <v>105</v>
      </c>
    </row>
    <row r="52" spans="1:3">
      <c r="A52" s="4" t="s">
        <v>36</v>
      </c>
      <c r="B52" s="5" t="n">
        <v>13818312</v>
      </c>
      <c r="C52" s="5" t="n">
        <v>13938824</v>
      </c>
    </row>
    <row r="53" spans="1:3">
      <c r="A53" s="4" t="s">
        <v>38</v>
      </c>
      <c r="B53" s="4" t="s">
        <v>105</v>
      </c>
      <c r="C53" s="4" t="s">
        <v>105</v>
      </c>
    </row>
    <row r="54" spans="1:3">
      <c r="A54" s="3" t="s">
        <v>447</v>
      </c>
    </row>
    <row r="55" spans="1:3">
      <c r="A55" s="4" t="s">
        <v>59</v>
      </c>
      <c r="B55" s="4" t="s">
        <v>105</v>
      </c>
      <c r="C55" s="4" t="s">
        <v>105</v>
      </c>
    </row>
    <row r="56" spans="1:3">
      <c r="A56" s="4" t="s">
        <v>60</v>
      </c>
      <c r="B56" s="4" t="s">
        <v>105</v>
      </c>
      <c r="C56" s="4" t="s">
        <v>105</v>
      </c>
    </row>
    <row r="57" spans="1:3">
      <c r="A57" s="4" t="s">
        <v>448</v>
      </c>
      <c r="B57" s="4" t="s">
        <v>105</v>
      </c>
      <c r="C57" s="4" t="s">
        <v>105</v>
      </c>
    </row>
    <row r="58" spans="1:3">
      <c r="A58" s="4" t="s">
        <v>54</v>
      </c>
      <c r="B58" s="4" t="s">
        <v>105</v>
      </c>
      <c r="C58" s="4" t="s">
        <v>105</v>
      </c>
    </row>
    <row r="59" spans="1:3">
      <c r="A59" s="4" t="s">
        <v>456</v>
      </c>
    </row>
    <row r="60" spans="1:3">
      <c r="A60" s="3" t="s">
        <v>446</v>
      </c>
    </row>
    <row r="61" spans="1:3">
      <c r="A61" s="4" t="s">
        <v>40</v>
      </c>
      <c r="B61" s="4" t="s">
        <v>105</v>
      </c>
      <c r="C61" s="4" t="s">
        <v>105</v>
      </c>
    </row>
    <row r="62" spans="1:3">
      <c r="A62" s="4" t="s">
        <v>41</v>
      </c>
      <c r="B62" s="5" t="n">
        <v>4303756</v>
      </c>
      <c r="C62" s="5" t="n">
        <v>4433680</v>
      </c>
    </row>
    <row r="63" spans="1:3">
      <c r="A63" s="4" t="s">
        <v>47</v>
      </c>
      <c r="B63" s="5" t="n">
        <v>14012462</v>
      </c>
      <c r="C63" s="5" t="n">
        <v>13855560</v>
      </c>
    </row>
    <row r="64" spans="1:3">
      <c r="A64" s="4" t="s">
        <v>36</v>
      </c>
      <c r="B64" s="4" t="s">
        <v>105</v>
      </c>
      <c r="C64" s="4" t="s">
        <v>105</v>
      </c>
    </row>
    <row r="65" spans="1:3">
      <c r="A65" s="4" t="s">
        <v>38</v>
      </c>
      <c r="B65" s="5" t="n">
        <v>904048</v>
      </c>
      <c r="C65" s="5" t="n">
        <v>1951830</v>
      </c>
    </row>
    <row r="66" spans="1:3">
      <c r="A66" s="3" t="s">
        <v>447</v>
      </c>
    </row>
    <row r="67" spans="1:3">
      <c r="A67" s="4" t="s">
        <v>59</v>
      </c>
      <c r="B67" s="5" t="n">
        <v>64199</v>
      </c>
      <c r="C67" s="5" t="n">
        <v>72209</v>
      </c>
    </row>
    <row r="68" spans="1:3">
      <c r="A68" s="4" t="s">
        <v>60</v>
      </c>
      <c r="B68" s="5" t="n">
        <v>108530</v>
      </c>
      <c r="C68" s="5" t="n">
        <v>971851</v>
      </c>
    </row>
    <row r="69" spans="1:3">
      <c r="A69" s="4" t="s">
        <v>448</v>
      </c>
      <c r="B69" s="5" t="n">
        <v>49955179</v>
      </c>
      <c r="C69" s="5" t="n">
        <v>51304889</v>
      </c>
    </row>
    <row r="70" spans="1:3">
      <c r="A70" s="4" t="s">
        <v>54</v>
      </c>
      <c r="B70" s="5" t="n">
        <v>2228704</v>
      </c>
      <c r="C70" s="5" t="n">
        <v>2637220</v>
      </c>
    </row>
    <row r="71" spans="1:3">
      <c r="A71" s="4" t="s">
        <v>457</v>
      </c>
    </row>
    <row r="72" spans="1:3">
      <c r="A72" s="3" t="s">
        <v>446</v>
      </c>
    </row>
    <row r="73" spans="1:3">
      <c r="A73" s="4" t="s">
        <v>450</v>
      </c>
      <c r="B73" s="5" t="n">
        <v>10507082</v>
      </c>
      <c r="C73" s="5" t="n">
        <v>11084097</v>
      </c>
    </row>
    <row r="74" spans="1:3">
      <c r="A74" s="4" t="s">
        <v>458</v>
      </c>
    </row>
    <row r="75" spans="1:3">
      <c r="A75" s="3" t="s">
        <v>446</v>
      </c>
    </row>
    <row r="76" spans="1:3">
      <c r="A76" s="4" t="s">
        <v>450</v>
      </c>
      <c r="B76" s="4" t="s">
        <v>105</v>
      </c>
      <c r="C76" s="4" t="s">
        <v>105</v>
      </c>
    </row>
    <row r="77" spans="1:3">
      <c r="A77" s="4" t="s">
        <v>459</v>
      </c>
    </row>
    <row r="78" spans="1:3">
      <c r="A78" s="3" t="s">
        <v>446</v>
      </c>
    </row>
    <row r="79" spans="1:3">
      <c r="A79" s="4" t="s">
        <v>450</v>
      </c>
      <c r="B79" s="4" t="s">
        <v>105</v>
      </c>
      <c r="C79" s="4" t="s">
        <v>105</v>
      </c>
    </row>
    <row r="80" spans="1:3">
      <c r="A80" s="4" t="s">
        <v>460</v>
      </c>
    </row>
    <row r="81" spans="1:3">
      <c r="A81" s="3" t="s">
        <v>446</v>
      </c>
    </row>
    <row r="82" spans="1:3">
      <c r="A82" s="4" t="s">
        <v>450</v>
      </c>
      <c r="B82" s="5" t="n">
        <v>10507082</v>
      </c>
      <c r="C82" s="5" t="n">
        <v>11084097</v>
      </c>
    </row>
    <row r="83" spans="1:3">
      <c r="A83" s="4" t="s">
        <v>461</v>
      </c>
    </row>
    <row r="84" spans="1:3">
      <c r="A84" s="3" t="s">
        <v>446</v>
      </c>
    </row>
    <row r="85" spans="1:3">
      <c r="A85" s="4" t="s">
        <v>450</v>
      </c>
      <c r="B85" s="5" t="n">
        <v>30612173</v>
      </c>
      <c r="C85" s="5" t="n">
        <v>33992592</v>
      </c>
    </row>
    <row r="86" spans="1:3">
      <c r="A86" s="4" t="s">
        <v>462</v>
      </c>
    </row>
    <row r="87" spans="1:3">
      <c r="A87" s="3" t="s">
        <v>446</v>
      </c>
    </row>
    <row r="88" spans="1:3">
      <c r="A88" s="4" t="s">
        <v>450</v>
      </c>
      <c r="B88" s="4" t="s">
        <v>105</v>
      </c>
      <c r="C88" s="4" t="s">
        <v>105</v>
      </c>
    </row>
    <row r="89" spans="1:3">
      <c r="A89" s="4" t="s">
        <v>463</v>
      </c>
    </row>
    <row r="90" spans="1:3">
      <c r="A90" s="3" t="s">
        <v>446</v>
      </c>
    </row>
    <row r="91" spans="1:3">
      <c r="A91" s="4" t="s">
        <v>450</v>
      </c>
      <c r="B91" s="4" t="s">
        <v>105</v>
      </c>
      <c r="C91" s="4" t="s">
        <v>105</v>
      </c>
    </row>
    <row r="92" spans="1:3">
      <c r="A92" s="4" t="s">
        <v>464</v>
      </c>
    </row>
    <row r="93" spans="1:3">
      <c r="A93" s="3" t="s">
        <v>446</v>
      </c>
    </row>
    <row r="94" spans="1:3">
      <c r="A94" s="4" t="s">
        <v>450</v>
      </c>
      <c r="B94" s="5" t="n">
        <v>30612173</v>
      </c>
      <c r="C94" s="5" t="n">
        <v>33992592</v>
      </c>
    </row>
    <row r="95" spans="1:3">
      <c r="A95" s="4" t="s">
        <v>465</v>
      </c>
    </row>
    <row r="96" spans="1:3">
      <c r="A96" s="3" t="s">
        <v>446</v>
      </c>
    </row>
    <row r="97" spans="1:3">
      <c r="A97" s="4" t="s">
        <v>450</v>
      </c>
      <c r="B97" s="5" t="n">
        <v>6273726</v>
      </c>
      <c r="C97" s="5" t="n">
        <v>6336277</v>
      </c>
    </row>
    <row r="98" spans="1:3">
      <c r="A98" s="4" t="s">
        <v>466</v>
      </c>
    </row>
    <row r="99" spans="1:3">
      <c r="A99" s="3" t="s">
        <v>446</v>
      </c>
    </row>
    <row r="100" spans="1:3">
      <c r="A100" s="4" t="s">
        <v>450</v>
      </c>
      <c r="B100" s="4" t="s">
        <v>105</v>
      </c>
      <c r="C100" s="4" t="s">
        <v>105</v>
      </c>
    </row>
    <row r="101" spans="1:3">
      <c r="A101" s="4" t="s">
        <v>467</v>
      </c>
    </row>
    <row r="102" spans="1:3">
      <c r="A102" s="3" t="s">
        <v>446</v>
      </c>
    </row>
    <row r="103" spans="1:3">
      <c r="A103" s="4" t="s">
        <v>450</v>
      </c>
      <c r="B103" s="4" t="s">
        <v>105</v>
      </c>
      <c r="C103" s="4" t="s">
        <v>105</v>
      </c>
    </row>
    <row r="104" spans="1:3">
      <c r="A104" s="4" t="s">
        <v>468</v>
      </c>
    </row>
    <row r="105" spans="1:3">
      <c r="A105" s="3" t="s">
        <v>446</v>
      </c>
    </row>
    <row r="106" spans="1:3">
      <c r="A106" s="4" t="s">
        <v>450</v>
      </c>
      <c r="B106" s="7" t="n">
        <v>6273726</v>
      </c>
      <c r="C106" s="7" t="n">
        <v>6336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618247</v>
      </c>
      <c r="C4" s="7" t="n">
        <v>13046158</v>
      </c>
      <c r="D4" s="7" t="n">
        <v>25679531</v>
      </c>
      <c r="E4" s="7" t="n">
        <v>25708947</v>
      </c>
    </row>
    <row r="5" spans="1:5">
      <c r="A5" s="4" t="s">
        <v>81</v>
      </c>
      <c r="B5" s="5" t="n">
        <v>-2248364</v>
      </c>
      <c r="C5" s="5" t="n">
        <v>-2363041</v>
      </c>
      <c r="D5" s="5" t="n">
        <v>-4782940</v>
      </c>
      <c r="E5" s="5" t="n">
        <v>-5259650</v>
      </c>
    </row>
    <row r="6" spans="1:5">
      <c r="A6" s="4" t="s">
        <v>82</v>
      </c>
      <c r="B6" s="5" t="n">
        <v>10369883</v>
      </c>
      <c r="C6" s="5" t="n">
        <v>10683117</v>
      </c>
      <c r="D6" s="5" t="n">
        <v>20896591</v>
      </c>
      <c r="E6" s="5" t="n">
        <v>20449297</v>
      </c>
    </row>
    <row r="7" spans="1:5">
      <c r="A7" s="4" t="s">
        <v>83</v>
      </c>
      <c r="B7" s="5" t="n">
        <v>4903498</v>
      </c>
      <c r="C7" s="5" t="n">
        <v>5544138</v>
      </c>
      <c r="D7" s="5" t="n">
        <v>9986196</v>
      </c>
      <c r="E7" s="5" t="n">
        <v>10999805</v>
      </c>
    </row>
    <row r="8" spans="1:5">
      <c r="A8" s="4" t="s">
        <v>84</v>
      </c>
      <c r="B8" s="5" t="n">
        <v>142558</v>
      </c>
      <c r="C8" s="5" t="n">
        <v>247577</v>
      </c>
      <c r="D8" s="5" t="n">
        <v>248688</v>
      </c>
      <c r="E8" s="5" t="n">
        <v>574289</v>
      </c>
    </row>
    <row r="9" spans="1:5">
      <c r="A9" s="4" t="s">
        <v>85</v>
      </c>
      <c r="B9" s="5" t="n">
        <v>584325</v>
      </c>
      <c r="C9" s="5" t="n">
        <v>379312</v>
      </c>
      <c r="D9" s="5" t="n">
        <v>1125134</v>
      </c>
      <c r="E9" s="5" t="n">
        <v>732909</v>
      </c>
    </row>
    <row r="10" spans="1:5">
      <c r="A10" s="4" t="s">
        <v>86</v>
      </c>
      <c r="B10" s="5" t="n">
        <v>16000264</v>
      </c>
      <c r="C10" s="5" t="n">
        <v>16854144</v>
      </c>
      <c r="D10" s="5" t="n">
        <v>32256609</v>
      </c>
      <c r="E10" s="5" t="n">
        <v>32756300</v>
      </c>
    </row>
    <row r="11" spans="1:5">
      <c r="A11" s="3" t="s">
        <v>87</v>
      </c>
    </row>
    <row r="12" spans="1:5">
      <c r="A12" s="4" t="s">
        <v>88</v>
      </c>
      <c r="B12" s="5" t="n">
        <v>11453092</v>
      </c>
      <c r="C12" s="5" t="n">
        <v>10583399</v>
      </c>
      <c r="D12" s="5" t="n">
        <v>24589247</v>
      </c>
      <c r="E12" s="5" t="n">
        <v>21961112</v>
      </c>
    </row>
    <row r="13" spans="1:5">
      <c r="A13" s="4" t="s">
        <v>89</v>
      </c>
      <c r="B13" s="5" t="n">
        <v>109192</v>
      </c>
      <c r="C13" s="5" t="n">
        <v>113947</v>
      </c>
      <c r="D13" s="5" t="n">
        <v>205208</v>
      </c>
      <c r="E13" s="5" t="n">
        <v>213088</v>
      </c>
    </row>
    <row r="14" spans="1:5">
      <c r="A14" s="4" t="s">
        <v>90</v>
      </c>
      <c r="B14" s="5" t="n">
        <v>84455</v>
      </c>
      <c r="C14" s="5" t="n">
        <v>77640</v>
      </c>
      <c r="D14" s="5" t="n">
        <v>157425</v>
      </c>
      <c r="E14" s="5" t="n">
        <v>157189</v>
      </c>
    </row>
    <row r="15" spans="1:5">
      <c r="A15" s="4" t="s">
        <v>91</v>
      </c>
      <c r="B15" s="5" t="n">
        <v>377314</v>
      </c>
      <c r="C15" s="5" t="n">
        <v>1691160</v>
      </c>
      <c r="D15" s="5" t="n">
        <v>-189936</v>
      </c>
      <c r="E15" s="5" t="n">
        <v>1897460</v>
      </c>
    </row>
    <row r="16" spans="1:5">
      <c r="A16" s="4" t="s">
        <v>92</v>
      </c>
      <c r="B16" s="5" t="n">
        <v>-1177039</v>
      </c>
      <c r="C16" s="5" t="n">
        <v>-1241476</v>
      </c>
      <c r="D16" s="5" t="n">
        <v>-2295049</v>
      </c>
      <c r="E16" s="5" t="n">
        <v>-2364559</v>
      </c>
    </row>
    <row r="17" spans="1:5">
      <c r="A17" s="4" t="s">
        <v>93</v>
      </c>
      <c r="B17" s="5" t="n">
        <v>1369252</v>
      </c>
      <c r="C17" s="5" t="n">
        <v>1497003</v>
      </c>
      <c r="D17" s="5" t="n">
        <v>2620296</v>
      </c>
      <c r="E17" s="5" t="n">
        <v>2912080</v>
      </c>
    </row>
    <row r="18" spans="1:5">
      <c r="A18" s="4" t="s">
        <v>94</v>
      </c>
      <c r="B18" s="5" t="n">
        <v>832723</v>
      </c>
      <c r="C18" s="5" t="n">
        <v>836355</v>
      </c>
      <c r="D18" s="5" t="n">
        <v>1635073</v>
      </c>
      <c r="E18" s="5" t="n">
        <v>1527471</v>
      </c>
    </row>
    <row r="19" spans="1:5">
      <c r="A19" s="4" t="s">
        <v>95</v>
      </c>
      <c r="B19" s="5" t="n">
        <v>3012595</v>
      </c>
      <c r="C19" s="5" t="n">
        <v>2907137</v>
      </c>
      <c r="D19" s="5" t="n">
        <v>5655790</v>
      </c>
      <c r="E19" s="5" t="n">
        <v>5748479</v>
      </c>
    </row>
    <row r="20" spans="1:5">
      <c r="A20" s="4" t="s">
        <v>96</v>
      </c>
      <c r="B20" s="5" t="n">
        <v>16061584</v>
      </c>
      <c r="C20" s="5" t="n">
        <v>16465165</v>
      </c>
      <c r="D20" s="5" t="n">
        <v>32378054</v>
      </c>
      <c r="E20" s="5" t="n">
        <v>32052320</v>
      </c>
    </row>
    <row r="21" spans="1:5">
      <c r="A21" s="4" t="s">
        <v>97</v>
      </c>
      <c r="B21" s="5" t="n">
        <v>-61320</v>
      </c>
      <c r="C21" s="5" t="n">
        <v>388979</v>
      </c>
      <c r="D21" s="5" t="n">
        <v>-121445</v>
      </c>
      <c r="E21" s="5" t="n">
        <v>703980</v>
      </c>
    </row>
    <row r="22" spans="1:5">
      <c r="A22" s="3" t="s">
        <v>98</v>
      </c>
    </row>
    <row r="23" spans="1:5">
      <c r="A23" s="4" t="s">
        <v>99</v>
      </c>
      <c r="B23" s="5" t="n">
        <v>24088</v>
      </c>
      <c r="C23" s="5" t="n">
        <v>86360</v>
      </c>
      <c r="D23" s="5" t="n">
        <v>77098</v>
      </c>
      <c r="E23" s="5" t="n">
        <v>196619</v>
      </c>
    </row>
    <row r="24" spans="1:5">
      <c r="A24" s="4" t="s">
        <v>100</v>
      </c>
      <c r="B24" s="5" t="n">
        <v>-39418</v>
      </c>
      <c r="C24" s="5" t="n">
        <v>10885</v>
      </c>
      <c r="D24" s="5" t="n">
        <v>-107459</v>
      </c>
      <c r="E24" s="5" t="n">
        <v>-20624</v>
      </c>
    </row>
    <row r="25" spans="1:5">
      <c r="A25" s="4" t="s">
        <v>101</v>
      </c>
      <c r="B25" s="5" t="n">
        <v>-15330</v>
      </c>
      <c r="C25" s="5" t="n">
        <v>97245</v>
      </c>
      <c r="D25" s="5" t="n">
        <v>-30361</v>
      </c>
      <c r="E25" s="5" t="n">
        <v>175995</v>
      </c>
    </row>
    <row r="26" spans="1:5">
      <c r="A26" s="4" t="s">
        <v>102</v>
      </c>
      <c r="B26" s="7" t="n">
        <v>-45990</v>
      </c>
      <c r="C26" s="7" t="n">
        <v>291734</v>
      </c>
      <c r="D26" s="7" t="n">
        <v>-91084</v>
      </c>
      <c r="E26" s="7" t="n">
        <v>527985</v>
      </c>
    </row>
    <row r="27" spans="1:5">
      <c r="A27" s="4" t="s">
        <v>103</v>
      </c>
      <c r="B27" s="8" t="n">
        <v>-0.04</v>
      </c>
      <c r="C27" s="8" t="n">
        <v>0.26</v>
      </c>
      <c r="D27" s="8" t="n">
        <v>-0.08</v>
      </c>
      <c r="E27" s="8" t="n">
        <v>0.47</v>
      </c>
    </row>
    <row r="28" spans="1:5">
      <c r="A28" s="4" t="s">
        <v>104</v>
      </c>
      <c r="B28" s="4" t="s">
        <v>105</v>
      </c>
      <c r="C28" s="4" t="s">
        <v>105</v>
      </c>
      <c r="D28" s="8" t="n">
        <v>0.25</v>
      </c>
      <c r="E28"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69</v>
      </c>
      <c r="B1" s="2" t="s">
        <v>77</v>
      </c>
      <c r="D1" s="2" t="s">
        <v>1</v>
      </c>
    </row>
    <row r="2" spans="1:5">
      <c r="B2" s="2" t="s">
        <v>2</v>
      </c>
      <c r="C2" s="2" t="s">
        <v>78</v>
      </c>
      <c r="D2" s="2" t="s">
        <v>2</v>
      </c>
      <c r="E2" s="2" t="s">
        <v>78</v>
      </c>
    </row>
    <row r="3" spans="1:5">
      <c r="A3" s="4" t="s">
        <v>470</v>
      </c>
      <c r="B3" s="5" t="n">
        <v>1107517</v>
      </c>
      <c r="C3" s="5" t="n">
        <v>1115726</v>
      </c>
      <c r="D3" s="5" t="n">
        <v>1106919</v>
      </c>
      <c r="E3" s="5" t="n">
        <v>11166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471</v>
      </c>
      <c r="B1" s="2" t="s">
        <v>1</v>
      </c>
    </row>
    <row r="2" spans="1:2">
      <c r="B2" s="2" t="s">
        <v>2</v>
      </c>
    </row>
    <row r="3" spans="1:2">
      <c r="A3" s="4" t="s">
        <v>472</v>
      </c>
      <c r="B3"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3</v>
      </c>
      <c r="B1" s="2" t="s">
        <v>77</v>
      </c>
      <c r="D1" s="2" t="s">
        <v>1</v>
      </c>
    </row>
    <row r="2" spans="1:5">
      <c r="B2" s="2" t="s">
        <v>2</v>
      </c>
      <c r="C2" s="2" t="s">
        <v>78</v>
      </c>
      <c r="D2" s="2" t="s">
        <v>2</v>
      </c>
      <c r="E2" s="2" t="s">
        <v>78</v>
      </c>
    </row>
    <row r="3" spans="1:5">
      <c r="A3" s="4" t="s">
        <v>474</v>
      </c>
      <c r="B3" s="7" t="n">
        <v>16000264</v>
      </c>
      <c r="C3" s="7" t="n">
        <v>16854144</v>
      </c>
      <c r="D3" s="7" t="n">
        <v>32256609</v>
      </c>
      <c r="E3" s="7" t="n">
        <v>32756300</v>
      </c>
    </row>
    <row r="4" spans="1:5">
      <c r="A4" s="4" t="s">
        <v>475</v>
      </c>
      <c r="B4" s="5" t="n">
        <v>-61320</v>
      </c>
      <c r="C4" s="5" t="n">
        <v>388979</v>
      </c>
      <c r="D4" s="5" t="n">
        <v>-121445</v>
      </c>
      <c r="E4" s="5" t="n">
        <v>703980</v>
      </c>
    </row>
    <row r="5" spans="1:5">
      <c r="A5" s="4" t="s">
        <v>476</v>
      </c>
    </row>
    <row r="6" spans="1:5">
      <c r="A6" s="4" t="s">
        <v>474</v>
      </c>
      <c r="B6" s="5" t="n">
        <v>13276860</v>
      </c>
      <c r="C6" s="5" t="n">
        <v>13098661</v>
      </c>
      <c r="D6" s="5" t="n">
        <v>26277403</v>
      </c>
      <c r="E6" s="5" t="n">
        <v>25855841</v>
      </c>
    </row>
    <row r="7" spans="1:5">
      <c r="A7" s="4" t="s">
        <v>475</v>
      </c>
      <c r="B7" s="5" t="n">
        <v>234300</v>
      </c>
      <c r="C7" s="5" t="n">
        <v>116617</v>
      </c>
      <c r="D7" s="5" t="n">
        <v>-421368</v>
      </c>
      <c r="E7" s="5" t="n">
        <v>337464</v>
      </c>
    </row>
    <row r="8" spans="1:5">
      <c r="A8" s="4" t="s">
        <v>477</v>
      </c>
    </row>
    <row r="9" spans="1:5">
      <c r="A9" s="4" t="s">
        <v>474</v>
      </c>
      <c r="B9" s="5" t="n">
        <v>2158974</v>
      </c>
      <c r="C9" s="5" t="n">
        <v>3164177</v>
      </c>
      <c r="D9" s="5" t="n">
        <v>4620487</v>
      </c>
      <c r="E9" s="5" t="n">
        <v>5960570</v>
      </c>
    </row>
    <row r="10" spans="1:5">
      <c r="A10" s="4" t="s">
        <v>475</v>
      </c>
      <c r="B10" s="5" t="n">
        <v>30947</v>
      </c>
      <c r="C10" s="5" t="n">
        <v>168796</v>
      </c>
      <c r="D10" s="5" t="n">
        <v>297885</v>
      </c>
      <c r="E10" s="5" t="n">
        <v>379967</v>
      </c>
    </row>
    <row r="11" spans="1:5">
      <c r="A11" s="4" t="s">
        <v>478</v>
      </c>
    </row>
    <row r="12" spans="1:5">
      <c r="A12" s="4" t="s">
        <v>474</v>
      </c>
      <c r="B12" s="5" t="n">
        <v>465216</v>
      </c>
      <c r="C12" s="5" t="n">
        <v>353115</v>
      </c>
      <c r="D12" s="5" t="n">
        <v>876975</v>
      </c>
      <c r="E12" s="5" t="n">
        <v>680322</v>
      </c>
    </row>
    <row r="13" spans="1:5">
      <c r="A13" s="4" t="s">
        <v>475</v>
      </c>
      <c r="B13" s="5" t="n">
        <v>113121</v>
      </c>
      <c r="C13" s="5" t="n">
        <v>62719</v>
      </c>
      <c r="D13" s="5" t="n">
        <v>218890</v>
      </c>
      <c r="E13" s="5" t="n">
        <v>125156</v>
      </c>
    </row>
    <row r="14" spans="1:5">
      <c r="A14" s="4" t="s">
        <v>479</v>
      </c>
    </row>
    <row r="15" spans="1:5">
      <c r="A15" s="4" t="s">
        <v>474</v>
      </c>
      <c r="B15" s="5" t="n">
        <v>99214</v>
      </c>
      <c r="C15" s="5" t="n">
        <v>238191</v>
      </c>
      <c r="D15" s="5" t="n">
        <v>481744</v>
      </c>
      <c r="E15" s="5" t="n">
        <v>259567</v>
      </c>
    </row>
    <row r="16" spans="1:5">
      <c r="A16" s="4" t="s">
        <v>475</v>
      </c>
      <c r="B16" s="7" t="n">
        <v>-439688</v>
      </c>
      <c r="C16" s="7" t="n">
        <v>40847</v>
      </c>
      <c r="D16" s="7" t="n">
        <v>-216852</v>
      </c>
      <c r="E16" s="7" t="n">
        <v>-1386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296</v>
      </c>
    </row>
    <row r="3" spans="1:2">
      <c r="A3" s="4" t="s">
        <v>481</v>
      </c>
      <c r="B3" s="7" t="n">
        <v>0</v>
      </c>
    </row>
    <row r="4" spans="1:2">
      <c r="A4" s="4" t="s">
        <v>482</v>
      </c>
      <c r="B4" s="7" t="n">
        <v>0</v>
      </c>
    </row>
    <row r="5" spans="1:2">
      <c r="A5" s="4" t="s">
        <v>483</v>
      </c>
    </row>
    <row r="6" spans="1:2">
      <c r="A6" s="4" t="s">
        <v>484</v>
      </c>
      <c r="B6" s="5" t="n">
        <v>2013</v>
      </c>
    </row>
    <row r="7" spans="1:2">
      <c r="A7" s="4" t="s">
        <v>485</v>
      </c>
    </row>
    <row r="8" spans="1:2">
      <c r="A8" s="4" t="s">
        <v>484</v>
      </c>
      <c r="B8" s="5" t="n">
        <v>20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6</v>
      </c>
      <c r="C1" s="2" t="s">
        <v>77</v>
      </c>
      <c r="E1" s="2" t="s">
        <v>1</v>
      </c>
    </row>
    <row r="2" spans="1:6">
      <c r="C2" s="2" t="s">
        <v>2</v>
      </c>
      <c r="D2" s="2" t="s">
        <v>78</v>
      </c>
      <c r="E2" s="2" t="s">
        <v>2</v>
      </c>
      <c r="F2" s="2" t="s">
        <v>78</v>
      </c>
    </row>
    <row r="3" spans="1:6">
      <c r="A3" s="4" t="s">
        <v>487</v>
      </c>
      <c r="C3" s="7" t="n">
        <v>-35802</v>
      </c>
      <c r="D3" s="7" t="n">
        <v>-158909</v>
      </c>
      <c r="E3" s="7" t="n">
        <v>-59847</v>
      </c>
      <c r="F3" s="7" t="n">
        <v>-329312</v>
      </c>
    </row>
    <row r="4" spans="1:6">
      <c r="A4" s="4" t="s">
        <v>488</v>
      </c>
      <c r="C4" s="5" t="n">
        <v>2371132</v>
      </c>
      <c r="D4" s="5" t="n">
        <v>9317196</v>
      </c>
      <c r="E4" s="5" t="n">
        <v>3816048</v>
      </c>
      <c r="F4" s="5" t="n">
        <v>19193703</v>
      </c>
    </row>
    <row r="5" spans="1:6">
      <c r="A5" s="4" t="s">
        <v>489</v>
      </c>
      <c r="C5" s="5" t="n">
        <v>806185</v>
      </c>
      <c r="D5" s="5" t="n">
        <v>3167847</v>
      </c>
      <c r="E5" s="5" t="n">
        <v>1297456</v>
      </c>
      <c r="F5" s="5" t="n">
        <v>6525859</v>
      </c>
    </row>
    <row r="6" spans="1:6">
      <c r="A6" s="4" t="s">
        <v>490</v>
      </c>
      <c r="C6" s="5" t="n">
        <v>1564947</v>
      </c>
      <c r="D6" s="5" t="n">
        <v>6149349</v>
      </c>
      <c r="E6" s="5" t="n">
        <v>2518592</v>
      </c>
      <c r="F6" s="5" t="n">
        <v>12667844</v>
      </c>
    </row>
    <row r="7" spans="1:6">
      <c r="A7" s="4" t="s">
        <v>491</v>
      </c>
      <c r="B7" s="4" t="s">
        <v>110</v>
      </c>
      <c r="C7" s="5" t="n">
        <v>169203</v>
      </c>
      <c r="D7" s="5" t="n">
        <v>184294</v>
      </c>
      <c r="E7" s="5" t="n">
        <v>338405</v>
      </c>
      <c r="F7" s="5" t="n">
        <v>368587</v>
      </c>
    </row>
    <row r="8" spans="1:6">
      <c r="A8" s="4" t="s">
        <v>492</v>
      </c>
      <c r="B8" s="4" t="s">
        <v>115</v>
      </c>
      <c r="C8" s="5" t="n">
        <v>57528</v>
      </c>
      <c r="D8" s="5" t="n">
        <v>62660</v>
      </c>
      <c r="E8" s="5" t="n">
        <v>115057</v>
      </c>
      <c r="F8" s="5" t="n">
        <v>125319</v>
      </c>
    </row>
    <row r="9" spans="1:6">
      <c r="A9" s="4" t="s">
        <v>493</v>
      </c>
      <c r="C9" s="5" t="n">
        <v>111675</v>
      </c>
      <c r="D9" s="5" t="n">
        <v>121634</v>
      </c>
      <c r="E9" s="5" t="n">
        <v>223348</v>
      </c>
      <c r="F9" s="5" t="n">
        <v>243268</v>
      </c>
    </row>
    <row r="10" spans="1:6">
      <c r="A10" s="4" t="s">
        <v>494</v>
      </c>
      <c r="C10" s="5" t="n">
        <v>2540335</v>
      </c>
      <c r="D10" s="5" t="n">
        <v>9501490</v>
      </c>
      <c r="E10" s="5" t="n">
        <v>4154453</v>
      </c>
      <c r="F10" s="5" t="n">
        <v>19562290</v>
      </c>
    </row>
    <row r="11" spans="1:6">
      <c r="A11" s="4" t="s">
        <v>495</v>
      </c>
      <c r="C11" s="5" t="n">
        <v>863713</v>
      </c>
      <c r="D11" s="5" t="n">
        <v>3230507</v>
      </c>
      <c r="E11" s="5" t="n">
        <v>1412513</v>
      </c>
      <c r="F11" s="5" t="n">
        <v>6651178</v>
      </c>
    </row>
    <row r="12" spans="1:6">
      <c r="A12" s="4" t="s">
        <v>496</v>
      </c>
      <c r="C12" s="5" t="n">
        <v>1676622</v>
      </c>
      <c r="D12" s="5" t="n">
        <v>6270983</v>
      </c>
      <c r="E12" s="5" t="n">
        <v>2741940</v>
      </c>
      <c r="F12" s="5" t="n">
        <v>12911112</v>
      </c>
    </row>
    <row r="13" spans="1:6">
      <c r="A13" s="4" t="s">
        <v>497</v>
      </c>
      <c r="C13" s="5" t="n">
        <v>2488771</v>
      </c>
      <c r="D13" s="5" t="n">
        <v>9796312</v>
      </c>
      <c r="E13" s="5" t="n">
        <v>4028596</v>
      </c>
      <c r="F13" s="5" t="n">
        <v>20257718</v>
      </c>
    </row>
    <row r="14" spans="1:6">
      <c r="A14" s="4" t="s">
        <v>498</v>
      </c>
      <c r="C14" s="5" t="n">
        <v>846182</v>
      </c>
      <c r="D14" s="5" t="n">
        <v>3330746</v>
      </c>
      <c r="E14" s="5" t="n">
        <v>1369722</v>
      </c>
      <c r="F14" s="5" t="n">
        <v>6887624</v>
      </c>
    </row>
    <row r="15" spans="1:6">
      <c r="A15" s="4" t="s">
        <v>499</v>
      </c>
      <c r="C15" s="5" t="n">
        <v>1642589</v>
      </c>
      <c r="D15" s="5" t="n">
        <v>6465566</v>
      </c>
      <c r="E15" s="5" t="n">
        <v>2658874</v>
      </c>
      <c r="F15" s="5" t="n">
        <v>13370094</v>
      </c>
    </row>
    <row r="16" spans="1:6">
      <c r="A16" s="4" t="s">
        <v>500</v>
      </c>
      <c r="B16" s="4" t="s">
        <v>501</v>
      </c>
      <c r="C16" s="5" t="n">
        <v>-63394</v>
      </c>
      <c r="D16" s="5" t="n">
        <v>-238345</v>
      </c>
      <c r="E16" s="5" t="n">
        <v>-121871</v>
      </c>
      <c r="F16" s="5" t="n">
        <v>-565057</v>
      </c>
    </row>
    <row r="17" spans="1:6">
      <c r="A17" s="4" t="s">
        <v>117</v>
      </c>
      <c r="B17" s="4" t="s">
        <v>115</v>
      </c>
      <c r="C17" s="5" t="n">
        <v>-21554</v>
      </c>
      <c r="D17" s="5" t="n">
        <v>-81037</v>
      </c>
      <c r="E17" s="5" t="n">
        <v>-41436</v>
      </c>
      <c r="F17" s="5" t="n">
        <v>-192119</v>
      </c>
    </row>
    <row r="18" spans="1:6">
      <c r="A18" s="4" t="s">
        <v>502</v>
      </c>
      <c r="C18" s="5" t="n">
        <v>-41840</v>
      </c>
      <c r="D18" s="5" t="n">
        <v>-157308</v>
      </c>
      <c r="E18" s="5" t="n">
        <v>-80435</v>
      </c>
      <c r="F18" s="5" t="n">
        <v>-372938</v>
      </c>
    </row>
    <row r="19" spans="1:6">
      <c r="A19" s="4" t="s">
        <v>503</v>
      </c>
      <c r="C19" s="5" t="n">
        <v>-54245</v>
      </c>
      <c r="D19" s="5" t="n">
        <v>-240771</v>
      </c>
      <c r="E19" s="5" t="n">
        <v>-90677</v>
      </c>
      <c r="F19" s="5" t="n">
        <v>-498958</v>
      </c>
    </row>
    <row r="20" spans="1:6">
      <c r="A20" s="4" t="s">
        <v>504</v>
      </c>
      <c r="C20" s="7" t="n">
        <v>-18443</v>
      </c>
      <c r="D20" s="7" t="n">
        <v>-81862</v>
      </c>
      <c r="E20" s="7" t="n">
        <v>-30830</v>
      </c>
      <c r="F20" s="7" t="n">
        <v>-169646</v>
      </c>
    </row>
    <row r="21" spans="1:6"/>
    <row r="22" spans="1:6">
      <c r="A22" s="4" t="s">
        <v>110</v>
      </c>
      <c r="B22" s="4" t="s">
        <v>121</v>
      </c>
    </row>
    <row r="23" spans="1:6">
      <c r="A23" s="4" t="s">
        <v>115</v>
      </c>
      <c r="B23" s="4" t="s">
        <v>505</v>
      </c>
    </row>
    <row r="24" spans="1:6">
      <c r="A24" s="4" t="s">
        <v>501</v>
      </c>
      <c r="B24" s="4" t="s">
        <v>120</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7</v>
      </c>
      <c r="D1" s="2" t="s">
        <v>1</v>
      </c>
    </row>
    <row r="2" spans="1:5">
      <c r="B2" s="2" t="s">
        <v>2</v>
      </c>
      <c r="C2" s="2" t="s">
        <v>78</v>
      </c>
      <c r="D2" s="2" t="s">
        <v>2</v>
      </c>
      <c r="E2" s="2" t="s">
        <v>78</v>
      </c>
    </row>
    <row r="3" spans="1:5">
      <c r="A3" s="4" t="s">
        <v>118</v>
      </c>
      <c r="B3" s="7" t="n">
        <v>1676622</v>
      </c>
      <c r="C3" s="7" t="n">
        <v>6270983</v>
      </c>
      <c r="D3" s="7" t="n">
        <v>2741940</v>
      </c>
      <c r="E3" s="7" t="n">
        <v>12911112</v>
      </c>
    </row>
    <row r="4" spans="1:5">
      <c r="A4" s="4" t="s">
        <v>507</v>
      </c>
      <c r="B4" s="5" t="n">
        <v>58556530</v>
      </c>
      <c r="C4" s="5" t="n">
        <v>62233595</v>
      </c>
      <c r="D4" s="5" t="n">
        <v>58556530</v>
      </c>
      <c r="E4" s="5" t="n">
        <v>62233595</v>
      </c>
    </row>
    <row r="5" spans="1:5">
      <c r="A5" s="4" t="s">
        <v>507</v>
      </c>
      <c r="D5" s="5" t="n">
        <v>56184945</v>
      </c>
      <c r="E5" s="5" t="n">
        <v>49251002</v>
      </c>
    </row>
    <row r="6" spans="1:5">
      <c r="A6" s="4" t="s">
        <v>508</v>
      </c>
    </row>
    <row r="7" spans="1:5">
      <c r="A7" s="4" t="s">
        <v>118</v>
      </c>
      <c r="D7" s="5" t="n">
        <v>2518592</v>
      </c>
      <c r="E7" s="5" t="n">
        <v>12667844</v>
      </c>
    </row>
    <row r="8" spans="1:5">
      <c r="A8" s="4" t="s">
        <v>507</v>
      </c>
      <c r="B8" s="5" t="n">
        <v>13320193</v>
      </c>
      <c r="C8" s="5" t="n">
        <v>18961546</v>
      </c>
      <c r="D8" s="5" t="n">
        <v>13320193</v>
      </c>
      <c r="E8" s="5" t="n">
        <v>18961546</v>
      </c>
    </row>
    <row r="9" spans="1:5">
      <c r="A9" s="4" t="s">
        <v>507</v>
      </c>
      <c r="D9" s="5" t="n">
        <v>10801601</v>
      </c>
      <c r="E9" s="5" t="n">
        <v>6293702</v>
      </c>
    </row>
    <row r="10" spans="1:5">
      <c r="A10" s="4" t="s">
        <v>509</v>
      </c>
      <c r="D10" s="5" t="n">
        <v>2599027</v>
      </c>
      <c r="E10" s="5" t="n">
        <v>13040782</v>
      </c>
    </row>
    <row r="11" spans="1:5">
      <c r="A11" s="4" t="s">
        <v>510</v>
      </c>
      <c r="D11" s="5" t="n">
        <v>-80435</v>
      </c>
      <c r="E11" s="5" t="n">
        <v>-372938</v>
      </c>
    </row>
    <row r="12" spans="1:5">
      <c r="A12" s="4" t="s">
        <v>511</v>
      </c>
    </row>
    <row r="13" spans="1:5">
      <c r="A13" s="4" t="s">
        <v>118</v>
      </c>
      <c r="D13" s="5" t="n">
        <v>223348</v>
      </c>
      <c r="E13" s="5" t="n">
        <v>243268</v>
      </c>
    </row>
    <row r="14" spans="1:5">
      <c r="A14" s="4" t="s">
        <v>507</v>
      </c>
      <c r="B14" s="5" t="n">
        <v>-5084361</v>
      </c>
      <c r="C14" s="5" t="n">
        <v>-5293273</v>
      </c>
      <c r="D14" s="5" t="n">
        <v>-5084361</v>
      </c>
      <c r="E14" s="5" t="n">
        <v>-5293273</v>
      </c>
    </row>
    <row r="15" spans="1:5">
      <c r="A15" s="4" t="s">
        <v>507</v>
      </c>
      <c r="D15" s="5" t="n">
        <v>-5307709</v>
      </c>
      <c r="E15" s="5" t="n">
        <v>-5536541</v>
      </c>
    </row>
    <row r="16" spans="1:5">
      <c r="A16" s="4" t="s">
        <v>509</v>
      </c>
      <c r="D16" s="4" t="s">
        <v>105</v>
      </c>
      <c r="E16" s="4" t="s">
        <v>105</v>
      </c>
    </row>
    <row r="17" spans="1:5">
      <c r="A17" s="4" t="s">
        <v>510</v>
      </c>
      <c r="D17" s="5" t="n">
        <v>223348</v>
      </c>
      <c r="E17" s="5" t="n">
        <v>243268</v>
      </c>
    </row>
    <row r="18" spans="1:5">
      <c r="A18" s="4" t="s">
        <v>125</v>
      </c>
    </row>
    <row r="19" spans="1:5">
      <c r="A19" s="4" t="s">
        <v>118</v>
      </c>
      <c r="D19" s="5" t="n">
        <v>2741940</v>
      </c>
      <c r="E19" s="5" t="n">
        <v>12911112</v>
      </c>
    </row>
    <row r="20" spans="1:5">
      <c r="A20" s="4" t="s">
        <v>507</v>
      </c>
      <c r="B20" s="7" t="n">
        <v>8235832</v>
      </c>
      <c r="C20" s="7" t="n">
        <v>13668273</v>
      </c>
      <c r="D20" s="5" t="n">
        <v>8235832</v>
      </c>
      <c r="E20" s="5" t="n">
        <v>13668273</v>
      </c>
    </row>
    <row r="21" spans="1:5">
      <c r="A21" s="4" t="s">
        <v>507</v>
      </c>
      <c r="D21" s="5" t="n">
        <v>5493892</v>
      </c>
      <c r="E21" s="5" t="n">
        <v>757161</v>
      </c>
    </row>
    <row r="22" spans="1:5">
      <c r="A22" s="4" t="s">
        <v>509</v>
      </c>
      <c r="D22" s="5" t="n">
        <v>2599027</v>
      </c>
      <c r="E22" s="5" t="n">
        <v>13040782</v>
      </c>
    </row>
    <row r="23" spans="1:5">
      <c r="A23" s="4" t="s">
        <v>510</v>
      </c>
      <c r="D23" s="7" t="n">
        <v>142913</v>
      </c>
      <c r="E23" s="7" t="n">
        <v>-1296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2</v>
      </c>
      <c r="C1" s="2" t="s">
        <v>77</v>
      </c>
      <c r="E1" s="2" t="s">
        <v>1</v>
      </c>
    </row>
    <row r="2" spans="1:6">
      <c r="C2" s="2" t="s">
        <v>2</v>
      </c>
      <c r="D2" s="2" t="s">
        <v>78</v>
      </c>
      <c r="E2" s="2" t="s">
        <v>2</v>
      </c>
      <c r="F2" s="2" t="s">
        <v>78</v>
      </c>
    </row>
    <row r="3" spans="1:6">
      <c r="A3" s="4" t="s">
        <v>513</v>
      </c>
      <c r="B3" s="4" t="s">
        <v>110</v>
      </c>
      <c r="C3" s="7" t="n">
        <v>63394</v>
      </c>
      <c r="D3" s="7" t="n">
        <v>238345</v>
      </c>
      <c r="E3" s="7" t="n">
        <v>121871</v>
      </c>
      <c r="F3" s="7" t="n">
        <v>565057</v>
      </c>
    </row>
    <row r="4" spans="1:6">
      <c r="A4" s="4" t="s">
        <v>117</v>
      </c>
      <c r="B4" s="4" t="s">
        <v>115</v>
      </c>
      <c r="C4" s="5" t="n">
        <v>-21554</v>
      </c>
      <c r="D4" s="5" t="n">
        <v>-81037</v>
      </c>
      <c r="E4" s="5" t="n">
        <v>-41436</v>
      </c>
      <c r="F4" s="5" t="n">
        <v>-192119</v>
      </c>
    </row>
    <row r="5" spans="1:6">
      <c r="A5" s="4" t="s">
        <v>514</v>
      </c>
      <c r="C5" s="5" t="n">
        <v>41840</v>
      </c>
      <c r="D5" s="5" t="n">
        <v>157308</v>
      </c>
      <c r="E5" s="5" t="n">
        <v>80435</v>
      </c>
      <c r="F5" s="5" t="n">
        <v>372938</v>
      </c>
    </row>
    <row r="6" spans="1:6">
      <c r="A6" s="4" t="s">
        <v>515</v>
      </c>
      <c r="B6" s="4" t="s">
        <v>501</v>
      </c>
      <c r="C6" s="5" t="n">
        <v>-169203</v>
      </c>
      <c r="D6" s="5" t="n">
        <v>-184294</v>
      </c>
      <c r="E6" s="5" t="n">
        <v>-338405</v>
      </c>
      <c r="F6" s="5" t="n">
        <v>-368587</v>
      </c>
    </row>
    <row r="7" spans="1:6">
      <c r="A7" s="4" t="s">
        <v>492</v>
      </c>
      <c r="B7" s="4" t="s">
        <v>115</v>
      </c>
      <c r="C7" s="5" t="n">
        <v>57528</v>
      </c>
      <c r="D7" s="5" t="n">
        <v>62660</v>
      </c>
      <c r="E7" s="5" t="n">
        <v>115057</v>
      </c>
      <c r="F7" s="5" t="n">
        <v>125319</v>
      </c>
    </row>
    <row r="8" spans="1:6">
      <c r="A8" s="4" t="s">
        <v>514</v>
      </c>
      <c r="C8" s="5" t="n">
        <v>-111675</v>
      </c>
      <c r="D8" s="5" t="n">
        <v>-121634</v>
      </c>
      <c r="E8" s="5" t="n">
        <v>-223348</v>
      </c>
      <c r="F8" s="5" t="n">
        <v>-243268</v>
      </c>
    </row>
    <row r="9" spans="1:6">
      <c r="A9" s="4" t="s">
        <v>516</v>
      </c>
      <c r="C9" s="7" t="n">
        <v>-69835</v>
      </c>
      <c r="D9" s="7" t="n">
        <v>35674</v>
      </c>
      <c r="E9" s="7" t="n">
        <v>-142913</v>
      </c>
      <c r="F9" s="7" t="n">
        <v>129670</v>
      </c>
    </row>
    <row r="10" spans="1:6"/>
    <row r="11" spans="1:6">
      <c r="A11" s="4" t="s">
        <v>110</v>
      </c>
      <c r="B11" s="4" t="s">
        <v>120</v>
      </c>
    </row>
    <row r="12" spans="1:6">
      <c r="A12" s="4" t="s">
        <v>115</v>
      </c>
      <c r="B12" s="4" t="s">
        <v>505</v>
      </c>
    </row>
    <row r="13" spans="1:6">
      <c r="A13" s="4" t="s">
        <v>501</v>
      </c>
      <c r="B13" s="4" t="s">
        <v>121</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7</v>
      </c>
      <c r="B1" s="2" t="s">
        <v>1</v>
      </c>
    </row>
    <row r="2" spans="1:3">
      <c r="B2" s="2" t="s">
        <v>2</v>
      </c>
      <c r="C2" s="2" t="s">
        <v>30</v>
      </c>
    </row>
    <row r="3" spans="1:3">
      <c r="A3" s="4" t="s">
        <v>518</v>
      </c>
      <c r="C3" s="7" t="n">
        <v>360000</v>
      </c>
    </row>
    <row r="4" spans="1:3">
      <c r="A4" s="4" t="s">
        <v>519</v>
      </c>
      <c r="B4" s="7" t="n">
        <v>18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7</v>
      </c>
      <c r="D1" s="2" t="s">
        <v>1</v>
      </c>
    </row>
    <row r="2" spans="1:5">
      <c r="B2" s="2" t="s">
        <v>2</v>
      </c>
      <c r="C2" s="2" t="s">
        <v>78</v>
      </c>
      <c r="D2" s="2" t="s">
        <v>2</v>
      </c>
      <c r="E2" s="2" t="s">
        <v>78</v>
      </c>
    </row>
    <row r="3" spans="1:5">
      <c r="A3" s="4" t="s">
        <v>521</v>
      </c>
      <c r="B3" s="4" t="s">
        <v>105</v>
      </c>
      <c r="C3" s="4" t="s">
        <v>105</v>
      </c>
      <c r="D3" s="4" t="s">
        <v>105</v>
      </c>
      <c r="E3" s="4" t="s">
        <v>105</v>
      </c>
    </row>
    <row r="4" spans="1:5">
      <c r="A4" s="4" t="s">
        <v>522</v>
      </c>
      <c r="B4" s="5" t="n">
        <v>234176</v>
      </c>
      <c r="C4" s="5" t="n">
        <v>247610</v>
      </c>
      <c r="D4" s="5" t="n">
        <v>468353</v>
      </c>
      <c r="E4" s="5" t="n">
        <v>495220</v>
      </c>
    </row>
    <row r="5" spans="1:5">
      <c r="A5" s="4" t="s">
        <v>523</v>
      </c>
      <c r="B5" s="5" t="n">
        <v>-251355</v>
      </c>
      <c r="C5" s="5" t="n">
        <v>-275502</v>
      </c>
      <c r="D5" s="5" t="n">
        <v>-502710</v>
      </c>
      <c r="E5" s="5" t="n">
        <v>-551005</v>
      </c>
    </row>
    <row r="6" spans="1:5">
      <c r="A6" s="4" t="s">
        <v>524</v>
      </c>
      <c r="B6" s="5" t="n">
        <v>169203</v>
      </c>
      <c r="C6" s="5" t="n">
        <v>184294</v>
      </c>
      <c r="D6" s="5" t="n">
        <v>338405</v>
      </c>
      <c r="E6" s="5" t="n">
        <v>368587</v>
      </c>
    </row>
    <row r="7" spans="1:5">
      <c r="A7" s="4" t="s">
        <v>525</v>
      </c>
      <c r="B7" s="7" t="n">
        <v>152024</v>
      </c>
      <c r="C7" s="7" t="n">
        <v>156402</v>
      </c>
      <c r="D7" s="7" t="n">
        <v>304048</v>
      </c>
      <c r="E7" s="7" t="n">
        <v>3128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26</v>
      </c>
      <c r="B1" s="2" t="s">
        <v>527</v>
      </c>
    </row>
    <row r="2" spans="1:2">
      <c r="A2" s="4" t="s">
        <v>528</v>
      </c>
    </row>
    <row r="3" spans="1:2">
      <c r="A3" s="4" t="s">
        <v>529</v>
      </c>
      <c r="B3" s="7" t="n">
        <v>300000</v>
      </c>
    </row>
    <row r="4" spans="1:2">
      <c r="A4" s="4" t="s">
        <v>530</v>
      </c>
    </row>
    <row r="5" spans="1:2">
      <c r="A5" s="4" t="s">
        <v>531</v>
      </c>
      <c r="B5" s="4" t="s">
        <v>532</v>
      </c>
    </row>
    <row r="6" spans="1:2">
      <c r="A6" s="4" t="s">
        <v>533</v>
      </c>
    </row>
    <row r="7" spans="1:2">
      <c r="A7" s="4" t="s">
        <v>529</v>
      </c>
      <c r="B7" s="7" t="n">
        <v>1000000</v>
      </c>
    </row>
    <row r="8" spans="1:2">
      <c r="A8" s="4" t="s">
        <v>534</v>
      </c>
    </row>
    <row r="9" spans="1:2">
      <c r="A9" s="4" t="s">
        <v>531</v>
      </c>
      <c r="B9" s="4" t="s">
        <v>5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77</v>
      </c>
      <c r="E1" s="2" t="s">
        <v>1</v>
      </c>
    </row>
    <row r="2" spans="1:6">
      <c r="C2" s="2" t="s">
        <v>2</v>
      </c>
      <c r="D2" s="2" t="s">
        <v>78</v>
      </c>
      <c r="E2" s="2" t="s">
        <v>2</v>
      </c>
      <c r="F2" s="2" t="s">
        <v>78</v>
      </c>
    </row>
    <row r="3" spans="1:6">
      <c r="A3" s="4" t="s">
        <v>102</v>
      </c>
      <c r="C3" s="7" t="n">
        <v>-45990</v>
      </c>
      <c r="D3" s="7" t="n">
        <v>291734</v>
      </c>
      <c r="E3" s="7" t="n">
        <v>-91084</v>
      </c>
      <c r="F3" s="7" t="n">
        <v>527985</v>
      </c>
    </row>
    <row r="4" spans="1:6">
      <c r="A4" s="3" t="s">
        <v>107</v>
      </c>
    </row>
    <row r="5" spans="1:6">
      <c r="A5" s="4" t="s">
        <v>108</v>
      </c>
      <c r="C5" s="5" t="n">
        <v>2488771</v>
      </c>
      <c r="D5" s="5" t="n">
        <v>9796312</v>
      </c>
      <c r="E5" s="5" t="n">
        <v>4028596</v>
      </c>
      <c r="F5" s="5" t="n">
        <v>20257718</v>
      </c>
    </row>
    <row r="6" spans="1:6">
      <c r="A6" s="4" t="s">
        <v>109</v>
      </c>
      <c r="B6" s="4" t="s">
        <v>110</v>
      </c>
      <c r="C6" s="5" t="n">
        <v>-63394</v>
      </c>
      <c r="D6" s="5" t="n">
        <v>-238345</v>
      </c>
      <c r="E6" s="5" t="n">
        <v>-121871</v>
      </c>
      <c r="F6" s="5" t="n">
        <v>-565057</v>
      </c>
    </row>
    <row r="7" spans="1:6">
      <c r="A7" s="4" t="s">
        <v>111</v>
      </c>
      <c r="C7" s="5" t="n">
        <v>-54245</v>
      </c>
      <c r="D7" s="5" t="n">
        <v>-240771</v>
      </c>
      <c r="E7" s="5" t="n">
        <v>-90677</v>
      </c>
      <c r="F7" s="5" t="n">
        <v>-498958</v>
      </c>
    </row>
    <row r="8" spans="1:6">
      <c r="A8" s="4" t="s">
        <v>112</v>
      </c>
      <c r="C8" s="5" t="n">
        <v>2371132</v>
      </c>
      <c r="D8" s="5" t="n">
        <v>9317196</v>
      </c>
      <c r="E8" s="5" t="n">
        <v>3816048</v>
      </c>
      <c r="F8" s="5" t="n">
        <v>19193703</v>
      </c>
    </row>
    <row r="9" spans="1:6">
      <c r="A9" s="3" t="s">
        <v>113</v>
      </c>
    </row>
    <row r="10" spans="1:6">
      <c r="A10" s="4" t="s">
        <v>114</v>
      </c>
      <c r="B10" s="4" t="s">
        <v>115</v>
      </c>
      <c r="C10" s="5" t="n">
        <v>169203</v>
      </c>
      <c r="D10" s="5" t="n">
        <v>184294</v>
      </c>
      <c r="E10" s="5" t="n">
        <v>338405</v>
      </c>
      <c r="F10" s="5" t="n">
        <v>368587</v>
      </c>
    </row>
    <row r="11" spans="1:6">
      <c r="A11" s="4" t="s">
        <v>116</v>
      </c>
      <c r="C11" s="5" t="n">
        <v>2540335</v>
      </c>
      <c r="D11" s="5" t="n">
        <v>9501490</v>
      </c>
      <c r="E11" s="5" t="n">
        <v>4154453</v>
      </c>
      <c r="F11" s="5" t="n">
        <v>19562290</v>
      </c>
    </row>
    <row r="12" spans="1:6">
      <c r="A12" s="4" t="s">
        <v>117</v>
      </c>
      <c r="C12" s="5" t="n">
        <v>863713</v>
      </c>
      <c r="D12" s="5" t="n">
        <v>3230507</v>
      </c>
      <c r="E12" s="5" t="n">
        <v>1412513</v>
      </c>
      <c r="F12" s="5" t="n">
        <v>6651178</v>
      </c>
    </row>
    <row r="13" spans="1:6">
      <c r="A13" s="4" t="s">
        <v>118</v>
      </c>
      <c r="C13" s="5" t="n">
        <v>1676622</v>
      </c>
      <c r="D13" s="5" t="n">
        <v>6270983</v>
      </c>
      <c r="E13" s="5" t="n">
        <v>2741940</v>
      </c>
      <c r="F13" s="5" t="n">
        <v>12911112</v>
      </c>
    </row>
    <row r="14" spans="1:6">
      <c r="A14" s="4" t="s">
        <v>119</v>
      </c>
      <c r="C14" s="7" t="n">
        <v>1630632</v>
      </c>
      <c r="D14" s="7" t="n">
        <v>6562717</v>
      </c>
      <c r="E14" s="7" t="n">
        <v>2650856</v>
      </c>
      <c r="F14" s="7" t="n">
        <v>13439097</v>
      </c>
    </row>
    <row r="15" spans="1:6"/>
    <row r="16" spans="1:6">
      <c r="A16" s="4" t="s">
        <v>110</v>
      </c>
      <c r="B16" s="4" t="s">
        <v>120</v>
      </c>
    </row>
    <row r="17" spans="1:6">
      <c r="A17" s="4" t="s">
        <v>115</v>
      </c>
      <c r="B17" s="4" t="s">
        <v>121</v>
      </c>
    </row>
  </sheetData>
  <mergeCells count="6">
    <mergeCell ref="A1:B2"/>
    <mergeCell ref="C1:D1"/>
    <mergeCell ref="E1:F1"/>
    <mergeCell ref="A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3"/>
  </cols>
  <sheetData>
    <row r="1" spans="1:6">
      <c r="A1" s="1" t="s">
        <v>122</v>
      </c>
      <c r="B1" s="2" t="s">
        <v>123</v>
      </c>
      <c r="C1" s="2" t="s">
        <v>124</v>
      </c>
      <c r="D1" s="2" t="s">
        <v>125</v>
      </c>
      <c r="E1" s="2" t="s">
        <v>126</v>
      </c>
      <c r="F1" s="2" t="s">
        <v>127</v>
      </c>
    </row>
    <row r="2" spans="1:6">
      <c r="A2" s="4" t="s">
        <v>128</v>
      </c>
      <c r="B2" s="4" t="s">
        <v>105</v>
      </c>
      <c r="C2" s="4" t="s">
        <v>105</v>
      </c>
      <c r="D2" s="7" t="n">
        <v>12911112</v>
      </c>
      <c r="E2" s="4" t="s">
        <v>105</v>
      </c>
      <c r="F2" s="7" t="n">
        <v>12911112</v>
      </c>
    </row>
    <row r="3" spans="1:6">
      <c r="A3" s="4" t="s">
        <v>129</v>
      </c>
      <c r="B3" s="4" t="s">
        <v>105</v>
      </c>
      <c r="C3" s="4" t="s">
        <v>105</v>
      </c>
      <c r="D3" s="4" t="s">
        <v>105</v>
      </c>
      <c r="E3" s="5" t="n">
        <v>-234706</v>
      </c>
      <c r="F3" s="5" t="n">
        <v>-234706</v>
      </c>
    </row>
    <row r="4" spans="1:6">
      <c r="A4" s="4" t="s">
        <v>130</v>
      </c>
      <c r="B4" s="5" t="n">
        <v>-10926</v>
      </c>
      <c r="C4" s="4" t="s">
        <v>105</v>
      </c>
      <c r="D4" s="4" t="s">
        <v>105</v>
      </c>
      <c r="E4" s="5" t="n">
        <v>-210872</v>
      </c>
      <c r="F4" s="5" t="n">
        <v>-221798</v>
      </c>
    </row>
    <row r="5" spans="1:6">
      <c r="A5" s="4" t="s">
        <v>131</v>
      </c>
      <c r="B5" s="5" t="n">
        <v>1106721</v>
      </c>
      <c r="C5" s="5" t="n">
        <v>8913360</v>
      </c>
      <c r="D5" s="5" t="n">
        <v>13668273</v>
      </c>
      <c r="E5" s="5" t="n">
        <v>38545241</v>
      </c>
      <c r="F5" s="5" t="n">
        <v>62233595</v>
      </c>
    </row>
    <row r="6" spans="1:6">
      <c r="A6" s="4" t="s">
        <v>132</v>
      </c>
      <c r="B6" s="5" t="n">
        <v>1117647</v>
      </c>
      <c r="C6" s="5" t="n">
        <v>8913360</v>
      </c>
      <c r="D6" s="5" t="n">
        <v>757161</v>
      </c>
      <c r="E6" s="5" t="n">
        <v>38462834</v>
      </c>
      <c r="F6" s="5" t="n">
        <v>49251002</v>
      </c>
    </row>
    <row r="7" spans="1:6">
      <c r="A7" s="4" t="s">
        <v>133</v>
      </c>
      <c r="B7" s="4" t="s">
        <v>105</v>
      </c>
      <c r="C7" s="4" t="s">
        <v>105</v>
      </c>
      <c r="D7" s="4" t="s">
        <v>105</v>
      </c>
      <c r="E7" s="5" t="n">
        <v>527985</v>
      </c>
      <c r="F7" s="5" t="n">
        <v>527985</v>
      </c>
    </row>
    <row r="8" spans="1:6">
      <c r="A8" s="4" t="s">
        <v>128</v>
      </c>
      <c r="B8" s="4" t="s">
        <v>105</v>
      </c>
      <c r="C8" s="4" t="s">
        <v>105</v>
      </c>
      <c r="D8" s="5" t="n">
        <v>2741940</v>
      </c>
      <c r="E8" s="4" t="s">
        <v>105</v>
      </c>
      <c r="F8" s="5" t="n">
        <v>2741940</v>
      </c>
    </row>
    <row r="9" spans="1:6">
      <c r="A9" s="4" t="s">
        <v>129</v>
      </c>
      <c r="B9" s="4" t="s">
        <v>105</v>
      </c>
      <c r="C9" s="4" t="s">
        <v>105</v>
      </c>
      <c r="D9" s="4" t="s">
        <v>105</v>
      </c>
      <c r="E9" s="5" t="n">
        <v>-279271</v>
      </c>
      <c r="F9" s="5" t="n">
        <v>-279271</v>
      </c>
    </row>
    <row r="10" spans="1:6">
      <c r="A10" s="4" t="s">
        <v>134</v>
      </c>
      <c r="B10" s="5" t="n">
        <v>3315</v>
      </c>
      <c r="C10" s="4" t="s">
        <v>105</v>
      </c>
      <c r="D10" s="4" t="s">
        <v>105</v>
      </c>
      <c r="E10" s="5" t="n">
        <v>-3315</v>
      </c>
      <c r="F10" s="4" t="s">
        <v>105</v>
      </c>
    </row>
    <row r="11" spans="1:6">
      <c r="A11" s="4" t="s">
        <v>135</v>
      </c>
      <c r="B11" s="5" t="n">
        <v>1109666</v>
      </c>
      <c r="C11" s="5" t="n">
        <v>8913360</v>
      </c>
      <c r="D11" s="5" t="n">
        <v>8235832</v>
      </c>
      <c r="E11" s="5" t="n">
        <v>40297672</v>
      </c>
      <c r="F11" s="5" t="n">
        <v>58556530</v>
      </c>
    </row>
    <row r="12" spans="1:6">
      <c r="A12" s="4" t="s">
        <v>136</v>
      </c>
      <c r="B12" s="5" t="n">
        <v>1106351</v>
      </c>
      <c r="C12" s="5" t="n">
        <v>8913360</v>
      </c>
      <c r="D12" s="5" t="n">
        <v>5493892</v>
      </c>
      <c r="E12" s="5" t="n">
        <v>40671342</v>
      </c>
      <c r="F12" s="5" t="n">
        <v>56184945</v>
      </c>
    </row>
    <row r="13" spans="1:6">
      <c r="A13" s="4" t="s">
        <v>133</v>
      </c>
      <c r="B13" s="4" t="s">
        <v>105</v>
      </c>
      <c r="C13" s="4" t="s">
        <v>105</v>
      </c>
      <c r="D13" s="4" t="s">
        <v>105</v>
      </c>
      <c r="E13" s="7" t="n">
        <v>-91084</v>
      </c>
      <c r="F13" s="7" t="n">
        <v>-91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7</v>
      </c>
      <c r="B1" s="2" t="s">
        <v>1</v>
      </c>
    </row>
    <row r="2" spans="1:3">
      <c r="B2" s="2" t="s">
        <v>2</v>
      </c>
      <c r="C2" s="2" t="s">
        <v>78</v>
      </c>
    </row>
    <row r="3" spans="1:3">
      <c r="A3" s="4" t="s">
        <v>138</v>
      </c>
      <c r="B3" s="7" t="n">
        <v>221631</v>
      </c>
      <c r="C3" s="7" t="n">
        <v>3122011</v>
      </c>
    </row>
    <row r="4" spans="1:3">
      <c r="A4" s="3" t="s">
        <v>139</v>
      </c>
    </row>
    <row r="5" spans="1:3">
      <c r="A5" s="4" t="s">
        <v>140</v>
      </c>
      <c r="B5" s="5" t="n">
        <v>-21838013</v>
      </c>
      <c r="C5" s="5" t="n">
        <v>-14300913</v>
      </c>
    </row>
    <row r="6" spans="1:3">
      <c r="A6" s="4" t="s">
        <v>141</v>
      </c>
      <c r="B6" s="5" t="n">
        <v>4223227</v>
      </c>
      <c r="C6" s="5" t="n">
        <v>12897692</v>
      </c>
    </row>
    <row r="7" spans="1:3">
      <c r="A7" s="4" t="s">
        <v>142</v>
      </c>
      <c r="B7" s="5" t="n">
        <v>13907686</v>
      </c>
      <c r="C7" s="5" t="n">
        <v>14501960</v>
      </c>
    </row>
    <row r="8" spans="1:3">
      <c r="A8" s="4" t="s">
        <v>143</v>
      </c>
      <c r="B8" s="5" t="n">
        <v>-4059380</v>
      </c>
      <c r="C8" s="5" t="n">
        <v>-13879587</v>
      </c>
    </row>
    <row r="9" spans="1:3">
      <c r="A9" s="4" t="s">
        <v>144</v>
      </c>
      <c r="B9" s="5" t="n">
        <v>7312192</v>
      </c>
      <c r="C9" s="5" t="n">
        <v>3771151</v>
      </c>
    </row>
    <row r="10" spans="1:3">
      <c r="A10" s="4" t="s">
        <v>145</v>
      </c>
      <c r="B10" s="4" t="s">
        <v>105</v>
      </c>
      <c r="C10" s="5" t="n">
        <v>-2370769</v>
      </c>
    </row>
    <row r="11" spans="1:3">
      <c r="A11" s="4" t="s">
        <v>146</v>
      </c>
      <c r="B11" s="5" t="n">
        <v>650770</v>
      </c>
      <c r="C11" s="5" t="n">
        <v>499270</v>
      </c>
    </row>
    <row r="12" spans="1:3">
      <c r="A12" s="4" t="s">
        <v>147</v>
      </c>
      <c r="B12" s="5" t="n">
        <v>-215112</v>
      </c>
      <c r="C12" s="5" t="n">
        <v>-62185</v>
      </c>
    </row>
    <row r="13" spans="1:3">
      <c r="A13" s="4" t="s">
        <v>148</v>
      </c>
      <c r="B13" s="5" t="n">
        <v>246265</v>
      </c>
      <c r="C13" s="5" t="n">
        <v>10536</v>
      </c>
    </row>
    <row r="14" spans="1:3">
      <c r="A14" s="4" t="s">
        <v>149</v>
      </c>
      <c r="B14" s="5" t="n">
        <v>1496625</v>
      </c>
      <c r="C14" s="5" t="n">
        <v>110109</v>
      </c>
    </row>
    <row r="15" spans="1:3">
      <c r="A15" s="4" t="s">
        <v>150</v>
      </c>
      <c r="B15" s="5" t="n">
        <v>1110333</v>
      </c>
      <c r="C15" s="5" t="n">
        <v>366407</v>
      </c>
    </row>
    <row r="16" spans="1:3">
      <c r="A16" s="4" t="s">
        <v>151</v>
      </c>
      <c r="B16" s="5" t="n">
        <v>-72192</v>
      </c>
      <c r="C16" s="5" t="n">
        <v>-32327</v>
      </c>
    </row>
    <row r="17" spans="1:3">
      <c r="A17" s="4" t="s">
        <v>152</v>
      </c>
      <c r="B17" s="5" t="n">
        <v>2762401</v>
      </c>
      <c r="C17" s="5" t="n">
        <v>1511344</v>
      </c>
    </row>
    <row r="18" spans="1:3">
      <c r="A18" s="3" t="s">
        <v>153</v>
      </c>
    </row>
    <row r="19" spans="1:3">
      <c r="A19" s="4" t="s">
        <v>154</v>
      </c>
      <c r="B19" s="5" t="n">
        <v>1139617</v>
      </c>
      <c r="C19" s="5" t="n">
        <v>2390095</v>
      </c>
    </row>
    <row r="20" spans="1:3">
      <c r="A20" s="4" t="s">
        <v>155</v>
      </c>
      <c r="B20" s="5" t="n">
        <v>-1238354</v>
      </c>
      <c r="C20" s="5" t="n">
        <v>-3977793</v>
      </c>
    </row>
    <row r="21" spans="1:3">
      <c r="A21" s="4" t="s">
        <v>156</v>
      </c>
      <c r="B21" s="5" t="n">
        <v>-2160748</v>
      </c>
      <c r="C21" s="5" t="n">
        <v>-1210748</v>
      </c>
    </row>
    <row r="22" spans="1:3">
      <c r="A22" s="4" t="s">
        <v>157</v>
      </c>
      <c r="B22" s="5" t="n">
        <v>1297427</v>
      </c>
      <c r="C22" s="5" t="n">
        <v>1203662</v>
      </c>
    </row>
    <row r="23" spans="1:3">
      <c r="A23" s="4" t="s">
        <v>158</v>
      </c>
      <c r="B23" s="5" t="n">
        <v>-279271</v>
      </c>
      <c r="C23" s="5" t="n">
        <v>-234706</v>
      </c>
    </row>
    <row r="24" spans="1:3">
      <c r="A24" s="4" t="s">
        <v>130</v>
      </c>
      <c r="B24" s="4" t="s">
        <v>105</v>
      </c>
      <c r="C24" s="5" t="n">
        <v>-221798</v>
      </c>
    </row>
    <row r="25" spans="1:3">
      <c r="A25" s="4" t="s">
        <v>159</v>
      </c>
      <c r="B25" s="5" t="n">
        <v>-1241329</v>
      </c>
      <c r="C25" s="5" t="n">
        <v>-2051288</v>
      </c>
    </row>
    <row r="26" spans="1:3">
      <c r="A26" s="4" t="s">
        <v>160</v>
      </c>
      <c r="B26" s="5" t="n">
        <v>1742703</v>
      </c>
      <c r="C26" s="5" t="n">
        <v>2582067</v>
      </c>
    </row>
    <row r="27" spans="1:3">
      <c r="A27" s="4" t="s">
        <v>161</v>
      </c>
      <c r="B27" s="5" t="n">
        <v>3297917</v>
      </c>
      <c r="C27" s="5" t="n">
        <v>3619663</v>
      </c>
    </row>
    <row r="28" spans="1:3">
      <c r="A28" s="4" t="s">
        <v>162</v>
      </c>
      <c r="B28" s="7" t="n">
        <v>5040620</v>
      </c>
      <c r="C28" s="7" t="n">
        <v>62017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39:47Z</dcterms:created>
  <dcterms:modified xmlns:dcterms="http://purl.org/dc/terms/" xmlns:xsi="http://www.w3.org/2001/XMLSchema-instance" xsi:type="dcterms:W3CDTF">2017-08-14T09:39:47Z</dcterms:modified>
</cp:coreProperties>
</file>